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PRINCIPAL BUSINESS ACTIVITY AND" sheetId="7" state="visible" r:id="rId7"/>
    <sheet xmlns:r="http://schemas.openxmlformats.org/officeDocument/2006/relationships" name="COSTS AND ESTIMATED EARNINGS IN"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LONG-TERM DEBT"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MAJOR CUSTOMERS" sheetId="17" state="visible" r:id="rId17"/>
    <sheet xmlns:r="http://schemas.openxmlformats.org/officeDocument/2006/relationships" name="QUARTERLY FINANCIAL DATA (UNAUD" sheetId="18" state="visible" r:id="rId18"/>
    <sheet xmlns:r="http://schemas.openxmlformats.org/officeDocument/2006/relationships" name="PRINCIPAL BUSINESS ACTIVITY A19" sheetId="19" state="visible" r:id="rId19"/>
    <sheet xmlns:r="http://schemas.openxmlformats.org/officeDocument/2006/relationships" name="PRINCIPAL BUSINESS ACTIVITY A20" sheetId="20" state="visible" r:id="rId20"/>
    <sheet xmlns:r="http://schemas.openxmlformats.org/officeDocument/2006/relationships" name="COSTS AND ESTIMATED EARNINGS 21"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COMMITMENT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QUARTERLY FINANCIAL DATA (UNA28" sheetId="28" state="visible" r:id="rId28"/>
    <sheet xmlns:r="http://schemas.openxmlformats.org/officeDocument/2006/relationships" name="PRINCIPAL BUSINESS ACTIVITY A29" sheetId="29" state="visible" r:id="rId29"/>
    <sheet xmlns:r="http://schemas.openxmlformats.org/officeDocument/2006/relationships" name="PRINCIPAL BUSINESS ACTIVITY A30" sheetId="30" state="visible" r:id="rId30"/>
    <sheet xmlns:r="http://schemas.openxmlformats.org/officeDocument/2006/relationships" name="PRINCIPAL BUSINESS ACTIVITY A31" sheetId="31" state="visible" r:id="rId31"/>
    <sheet xmlns:r="http://schemas.openxmlformats.org/officeDocument/2006/relationships" name="COSTS AND ESTIMATED EARNINGS 32" sheetId="32" state="visible" r:id="rId32"/>
    <sheet xmlns:r="http://schemas.openxmlformats.org/officeDocument/2006/relationships" name="COSTS AND ESTIMATED EARNINGS 33" sheetId="33" state="visible" r:id="rId33"/>
    <sheet xmlns:r="http://schemas.openxmlformats.org/officeDocument/2006/relationships" name="COSTS AND ESTIMATED EARNINGS 34" sheetId="34" state="visible" r:id="rId34"/>
    <sheet xmlns:r="http://schemas.openxmlformats.org/officeDocument/2006/relationships" name="ACCOUNTS RECEIVABLE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LINE OF CREDIT (Details Narrati" sheetId="38" state="visible" r:id="rId38"/>
    <sheet xmlns:r="http://schemas.openxmlformats.org/officeDocument/2006/relationships" name="LONG-TERM DEBT (Details Narrati" sheetId="39" state="visible" r:id="rId39"/>
    <sheet xmlns:r="http://schemas.openxmlformats.org/officeDocument/2006/relationships" name="LONG-TERM DEBT (Details)" sheetId="40" state="visible" r:id="rId40"/>
    <sheet xmlns:r="http://schemas.openxmlformats.org/officeDocument/2006/relationships" name="COMMITMENTS (Details Narrative)" sheetId="41" state="visible" r:id="rId41"/>
    <sheet xmlns:r="http://schemas.openxmlformats.org/officeDocument/2006/relationships" name="COMMITMENTS (Details)" sheetId="42" state="visible" r:id="rId42"/>
    <sheet xmlns:r="http://schemas.openxmlformats.org/officeDocument/2006/relationships" name="INCOME TAXES (Details Narrative"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EMPLOYEE BENEFIT PLAN (Details " sheetId="50" state="visible" r:id="rId50"/>
    <sheet xmlns:r="http://schemas.openxmlformats.org/officeDocument/2006/relationships" name="MAJOR CUSTOMERS (Details Narrat" sheetId="51" state="visible" r:id="rId51"/>
    <sheet xmlns:r="http://schemas.openxmlformats.org/officeDocument/2006/relationships" name="QUARTERLY FINANCIAL DATA (UNA52" sheetId="52" state="visible" r:id="rId52"/>
  </sheets>
  <definedNames/>
  <calcPr calcId="124519" fullCalcOnLoad="1"/>
</workbook>
</file>

<file path=xl/sharedStrings.xml><?xml version="1.0" encoding="utf-8"?>
<sst xmlns="http://schemas.openxmlformats.org/spreadsheetml/2006/main" uniqueCount="502">
  <si>
    <t>Document and Entity Information - USD ($)</t>
  </si>
  <si>
    <t>12 Months Ended</t>
  </si>
  <si>
    <t>Dec. 31, 2016</t>
  </si>
  <si>
    <t>Mar. 01, 2017</t>
  </si>
  <si>
    <t>Jun. 30, 2016</t>
  </si>
  <si>
    <t>Document And Entity Information</t>
  </si>
  <si>
    <t>Entity Registrant Name</t>
  </si>
  <si>
    <t>CPI AEROSTRUCTURES INC</t>
  </si>
  <si>
    <t>Entity Central Index Key</t>
  </si>
  <si>
    <t>Document Type</t>
  </si>
  <si>
    <t>10-K</t>
  </si>
  <si>
    <t>Trading Symbol</t>
  </si>
  <si>
    <t>CVU</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 Price</t>
  </si>
  <si>
    <t>Entity Public Float</t>
  </si>
  <si>
    <t>Entity Common Stock, Shares Outstanding</t>
  </si>
  <si>
    <t>Document Fiscal Period Focus</t>
  </si>
  <si>
    <t>FY</t>
  </si>
  <si>
    <t>Document Fiscal Year Focus</t>
  </si>
  <si>
    <t>BALANCE SHEETS - USD ($)</t>
  </si>
  <si>
    <t>Dec. 31, 2015</t>
  </si>
  <si>
    <t>Current Assets:</t>
  </si>
  <si>
    <t>Cash</t>
  </si>
  <si>
    <t>Accounts receivable, net</t>
  </si>
  <si>
    <t>Costs and estimated earnings in excess of billings on uncompleted contracts</t>
  </si>
  <si>
    <t>Prepaid expenses and other current assets</t>
  </si>
  <si>
    <t>Total current assets</t>
  </si>
  <si>
    <t>Property and equipment, net</t>
  </si>
  <si>
    <t>Deferred income taxes, net</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 payable</t>
  </si>
  <si>
    <t>Total current liabilities</t>
  </si>
  <si>
    <t>Long-term debt, net of current portion</t>
  </si>
  <si>
    <t>Other liabilities</t>
  </si>
  <si>
    <t>Total Liabilities</t>
  </si>
  <si>
    <t>Shareholders' Equity:</t>
  </si>
  <si>
    <t>Common stock - $.001 par value; authorized 50,000,000 shares, 8,739,836 and 8,583,511 shares, respectively, issued and outstanding</t>
  </si>
  <si>
    <t>Additional paid-in capital</t>
  </si>
  <si>
    <t>Retained earnings</t>
  </si>
  <si>
    <t>Accumulated other comprehensive loss</t>
  </si>
  <si>
    <t>Total Shareholders' Equity</t>
  </si>
  <si>
    <t>Total Liabilities and Shareholders' Equity</t>
  </si>
  <si>
    <t>BALANCE SHEETS (Parenthetical) - $ / shares</t>
  </si>
  <si>
    <t>Statement of Financial Position [Abstract]</t>
  </si>
  <si>
    <t>Common stock, par value (in dollars per share)</t>
  </si>
  <si>
    <t>Common stock, authorized</t>
  </si>
  <si>
    <t>Common stock, issued</t>
  </si>
  <si>
    <t>Common stock, outstanding</t>
  </si>
  <si>
    <t>STATEMENTS OF OPERATIONS AND COMPREHENSIVE INCOME (LOSS) - USD ($)</t>
  </si>
  <si>
    <t>Dec. 31, 2014</t>
  </si>
  <si>
    <t>Income Statement [Abstract]</t>
  </si>
  <si>
    <t>Revenue</t>
  </si>
  <si>
    <t>Cost of sales</t>
  </si>
  <si>
    <t>Gross profit (loss)</t>
  </si>
  <si>
    <t>Selling, general and administrative expenses</t>
  </si>
  <si>
    <t>Income (loss) from operations</t>
  </si>
  <si>
    <t>Other income (expense):</t>
  </si>
  <si>
    <t>Interest/other income (expense)</t>
  </si>
  <si>
    <t>Interest expense</t>
  </si>
  <si>
    <t>Total other expense, net</t>
  </si>
  <si>
    <t>Income (loss) before provision for (benefit from) income taxes</t>
  </si>
  <si>
    <t>Provision for (benefit from) income taxes</t>
  </si>
  <si>
    <t>Net income (loss)</t>
  </si>
  <si>
    <t>Other comprehensive income (loss), net of tax</t>
  </si>
  <si>
    <t>Change in unrealized loss; interest rate swap</t>
  </si>
  <si>
    <t>Comprehensive income (loss)</t>
  </si>
  <si>
    <t>Income (loss) per common share - basic (in dollars per share)</t>
  </si>
  <si>
    <t>Income (loss) per common share - diluted (in dollars per share)</t>
  </si>
  <si>
    <t>Shares used in computing income (loss) per common share:</t>
  </si>
  <si>
    <t>Basic (shares)</t>
  </si>
  <si>
    <t>Diluted (shares)</t>
  </si>
  <si>
    <t>STATEMENTS OF SHAREHOLDERS' EQUITY - USD ($)</t>
  </si>
  <si>
    <t>Common Stock [Member]</t>
  </si>
  <si>
    <t>Additional Paid-in Capital [Member]</t>
  </si>
  <si>
    <t>Retained Earnings [Member]</t>
  </si>
  <si>
    <t>Accumulated Other Comprehensive Loss [Member]</t>
  </si>
  <si>
    <t>Total</t>
  </si>
  <si>
    <t>Balance, beginning at Dec. 31, 2013</t>
  </si>
  <si>
    <t>Balance, beginning (in shares) at Dec. 31, 2013</t>
  </si>
  <si>
    <t>Change in unrealized (gain) loss from interest rate swap</t>
  </si>
  <si>
    <t>Common stock issued upon exercise of options</t>
  </si>
  <si>
    <t>Common stock issued upon exercise of options (in shares)</t>
  </si>
  <si>
    <t>Common stock issued as employee compensation</t>
  </si>
  <si>
    <t>Common stock issued as employee compensation (in shares)</t>
  </si>
  <si>
    <t>Tax benefit of stock option exercise</t>
  </si>
  <si>
    <t>Stock-based compensation expense</t>
  </si>
  <si>
    <t>Balance, ending at Dec. 31, 2014</t>
  </si>
  <si>
    <t>Balance, ending (in shares) at Dec. 31, 2014</t>
  </si>
  <si>
    <t>Stock-based compensation expense (in shares)</t>
  </si>
  <si>
    <t>Balance, ending at Dec. 31, 2015</t>
  </si>
  <si>
    <t>Balance, ending (in shares) at Dec. 31, 2015</t>
  </si>
  <si>
    <t>Balance, ending at Dec. 31, 2016</t>
  </si>
  <si>
    <t>Balance, ending (in shares) at Dec. 31, 2016</t>
  </si>
  <si>
    <t>STATEMENTS OF CASH FLOWS - USD ($)</t>
  </si>
  <si>
    <t>Cash flows from operating activities:</t>
  </si>
  <si>
    <t>Adjustments to reconcile net income (loss) to net cash provided by (used in) operating activities:</t>
  </si>
  <si>
    <t>Depreciation and amortization</t>
  </si>
  <si>
    <t>Amortization of debt issue costs</t>
  </si>
  <si>
    <t>Deferred rent</t>
  </si>
  <si>
    <t>Loss on disposal of fixed asset</t>
  </si>
  <si>
    <t xml:space="preserve"> </t>
  </si>
  <si>
    <t>Deferred portion of provision for income taxes</t>
  </si>
  <si>
    <t>Tax benefit from stock option plans</t>
  </si>
  <si>
    <t>Bad debt expense</t>
  </si>
  <si>
    <t>Changes in operating assets and liabilities:</t>
  </si>
  <si>
    <t>(Increase) in accounts receivable</t>
  </si>
  <si>
    <t>(Increase) decrease in costs and estimated earnings in excess of billings on uncompleted contracts</t>
  </si>
  <si>
    <t>Increase in prepaid expenses and other assets</t>
  </si>
  <si>
    <t>(Increase) decrease in refundable income taxes</t>
  </si>
  <si>
    <t>Increase (decrease) in accounts payable and accrued expenses</t>
  </si>
  <si>
    <t>Increase in accrued losses on uncompleted contracts</t>
  </si>
  <si>
    <t>(Decrease) increase in income taxes payable</t>
  </si>
  <si>
    <t>Decrease in billings in excess of costs and estimated earnings on uncompleted contracts</t>
  </si>
  <si>
    <t>Net cash (used in) provided by operating activities</t>
  </si>
  <si>
    <t>Cash flows from investing activities:</t>
  </si>
  <si>
    <t>Purchase of plant and equipment</t>
  </si>
  <si>
    <t>Net cash used in investing activities</t>
  </si>
  <si>
    <t>Cash flows from financing activities:</t>
  </si>
  <si>
    <t>Proceeds from exercise of stock options</t>
  </si>
  <si>
    <t>Payment on line of credit</t>
  </si>
  <si>
    <t>Proceeds from line of credit</t>
  </si>
  <si>
    <t>Payment on long-term debt</t>
  </si>
  <si>
    <t>Proceeds from long-term debt</t>
  </si>
  <si>
    <t>Debt issue costs</t>
  </si>
  <si>
    <t>Tax benefit from stock options</t>
  </si>
  <si>
    <t>Net cash provided by (used in) financing activities</t>
  </si>
  <si>
    <t>Net increase (decrease) in cash</t>
  </si>
  <si>
    <t>Cash at beginning of year</t>
  </si>
  <si>
    <t>Cash at end of year</t>
  </si>
  <si>
    <t>Supplemental schedule of noncash investing and financing activities:</t>
  </si>
  <si>
    <t>Equipment acquired under capital lease</t>
  </si>
  <si>
    <t>Supplemental disclosures of cash flow information:</t>
  </si>
  <si>
    <t>Cash paid during the year for interest</t>
  </si>
  <si>
    <t>Cash paid for income taxes</t>
  </si>
  <si>
    <t>PRINCIPAL BUSINESS ACTIVITY AND SUMMARY OF SIGNIFICANT ACCOUNTING POLICIES</t>
  </si>
  <si>
    <t>Accounting Policies [Abstract]</t>
  </si>
  <si>
    <t xml:space="preserve">1. Principal
business activity And summary of significant Accounting policies CPI
Aerostructures, Inc. (“CPI Aero®” or the “Company”) is a U.S. supplier of aircraft parts for fixed
wing aircraft and helicopters in both the commercial and defense markets. We manufacture complex aerostructure assemblies, as
well as aerosystems. Additionally, we supply parts for MRO and kitting contracts. Use
of Estimates The
preparation of financial statements in conformity with accounting principles generally accepted in the United States of America
(“U.S. GAAP”) requires the use of estimates by management. Actual results could differ from these estimates. Revenue
Recognition The
Company’s revenue is primarily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 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year ended
December 31, 2014, the Company adjusted the estimated total revenue and recorded a loss on its Wing Replacement Program (“WRP”)
for the U.S. Air Force’s A-10 Thunderbolt aircraft (“A-10”). The
long-term future of the A-10 has been uncertain since March 2014 when the U.S. Department of Defense released its 2015 Budget
Request that called for the retirement of the entire A-10 fleet. More recent events have led the Company to conclude that the
Company’s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in 2015. Because
of the probable termination of the Company’s A-10 WRP, the Company reduced its revenue estimates with respect to this program
by approximately 41% in 2014.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in 2014, we have recorded a $2.6 million adjustment
to cost of sales on the A-10 WRP. From
June 2014 through December 2015 the Company revised estimates, based on the best available information each quarter, to properly
account for the program. The Company’s estimate in March 2015 assumed that the program would be canceled at approximately
135 ship sets. In addition to revenue earned based on parts shipped, the Company would be entitled to compensation upon early
termination of the program (“Termination Liability”) for certain costs incurred. The amount of Termination Liability
varies based on exactly when the program is canceled and the amount of costs incurred through the date of termination. In June
and September 2015, the Company estimated costs based on the best information available at each period and made adjustments as
needed, including deferring certain costs based on the Termination Liability. During
the three months ended March 31, 2016, and prior to the filing of the Company’s Form 10-K for the year ended
December 31, 2015, the Company had information that the USAF was intending to increase the number of ship sets on order for
the A-10. Because of the expectation that the USAF would increase its orders, the Company projected that its current order of
A-l0 parts would not be cancelled before ship set 173. An increase in the number of ship sets on order would improve
the Company’s estimated gross margin on the overall program. In the December 31, 2015 financial statements the Company
did not alter gross margin of the program for this potential order, as the Company couldn’t determine if the
realization of the new order was probable and that the improved margin would be realized. In
April 2016, the Company became aware that the USAF had reevaluated its position and as such had deferred any decision regarding
increasing the orders on the A-10 program. These changes in position by the USAF were supported by communications from Boeing,
the Company’s customer. Based
on the above facts, the Company believes that, it is not probable that there will be any future orders on the A-10 beyond the
173 currently on order. As a result of the information that management became aware of in April 2016, for the quarter ended March
31, 2016, the Company estimated that the A-10 program would run through the conclusion of its current purchase order with Boeing
at ship set number 173. There is no justification for the deferral of any expenses incurred or expected to be incurred related
to the contract under POC or any authoritative guidance in GAAP, nor is there any justification of increasing estimated revenue
on the program as the recovery of such amounts is not deemed probable. The change in estimate resulted in a reduction of revenue
of approximately $8.9 million in the quarter ended March 31, 2016. In
addition, the Company recognizes revenue for parts supplied for certain MRO contracts when parts are shipped. 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 Cash The
Company maintains its cash in three financial institutions. The balances are insured by the Federal Deposit Insurance
Corporation. From time to time, the Company’s balances may exceed these limits. As of December 31, 2016 and 2015, the
Company had approximately $1,276,000 and $1,103,000, respectively, of uninsured balances. The Company limits its credit risk
by selecting financial institutions considered to be highly credit worthy. Accounts
Receivable Accounts
receivable are reported at their outstanding unpaid principal balances. The Company writes off accounts when they are deemed to
be uncollectible. Property
and Equipment Depreciation
and amortization of property and equipment is provided by the straight-line method over the shorter of estimated useful lives
of the respective assets or the life of the lease, for leasehold improvements. 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 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6 and 2015. 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See below for a discussion of the Company’s use of derivative instruments,
management of credit risk inherent in derivative instruments and fair value information. In
March 2012, the Company entered into interest rate swaps with the objective of reducing its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ract with the
cumulative change in the hedged item. The interest rate swap contract was terminated as of March 24, 2016. The Company paid
approximately $4,000 at termination to settle the swap contract. In
May 2016, the Company entered into a new interest rate swap with the objective of reducing our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of December 31, 2016, we had a net deferred loss associated with cash flow hedges of approximately $13,700 due
to the interest rate swap, which was included in Other Liabilities.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 Fair
Value At
December 31, 2016 and 2015, the fair values of cash, accounts receivable and accounts payable approximated their carrying
values because of the short-term nature of these instruments.
2016 2015
Carrying
Amount Fair
Value Carrying
Amount Fair
Value
Debt
Short-term
borrowings and long-term debt $ 32,689,467 $ 32,692,672 $ 25,195,452 $ 25,195,452 We
estimated the fair value of debt using market quotes and calculations based on market rates. The
following tables present the fair values of liabilities measured on a recurring basis as of December 31, 2016 and 2015:
Fair
Value Measurements 2016
Description Total Quoted
Prices in Active Markets for Identical Assets (Level 1) Significant
Other Observable Inputs (Level 2) Significant
Unobservable Inputs (Level 3)
Interest
Rate Swap $ 13,685 — $ 13,685 —
Total $ 13,685 — $ 13,685 —
Fair
Value Measurements 2015
Description Total Quoted
Prices in Active Markets for Identical Assets (Level 1) Significant
Other Observable Inputs (Level 2) Significant
Unobservable Inputs (Level 3)
Interest
Rate Swap $ 4,453 — $ 4,453 —
Total $ 4,453 — $ 4,453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 As
of December 31, 2016 and 2015, $13,685 and $4,453, respectively, was included in other liabilities related to the fair value of
the Company’s interest rate swap, and $9,000 and $3,453, respectively, net of tax of $4,685 and $1,000, respectively, was
included in Accumulated Other Comprehensive Loss. Earnings
Per Share Basic
earnings (loss) per common share is computed using the weighted-average number of shares outstanding. Diluted earnings (loss)
per common share is computed using the weighted-average number of shares outstanding adjusted for the incremental
shares attributed to outstanding options to purchase common stock. No incremental shares were used in the calculation of
diluted loss per common share in 2016 and 2014, as the effect of incremental shares would be anti-dilutive. Incremental shares
of approximately 85,000 were used in the calculation of diluted earnings per common share in 2015. Incremental shares of
184,983 were not included in the diluted earnings per share calculations at December 31, 2015, as their exercise price was in
excess of the Company’s quoted market price and, accordingly, these shares are not assumed to be exercised for the
diluted earnings (loss) per share calculation. Income
taxes 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does not have any liabilities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Recent
Accounting Pronouncements In
May 2014, the Financial Accounting Standards Board (“FASB”) issued Accounting Standards Update No. 2014-09
(“ASU 2014-09”), Revenue from Contracts with Customers (Topic 606) In
April 2015, the FASB issued ASU 2015-03, “ Interest-Imputation of Interest (Subtopic 835-30): Simplifying the Presentation
of Debt Issuance Costs In
February 2016, the FASB issued ASU 2016-02, “Leases (Topic 842).” In
March 2016, the FASB issued ASU 2016-09, “Compensation-Stock Compensation (Topic 718).” </t>
  </si>
  <si>
    <t>COSTS AND ESTIMATED EARNINGS IN EXCESS OF BILLINGS ON UNCOMPLETED CONTRACTS</t>
  </si>
  <si>
    <t>Contractors [Abstract]</t>
  </si>
  <si>
    <t xml:space="preserve">2. At December 31, 2016, costs and estimated
earnings in excess of billings on uncompleted contracts (unbilled) consist of:
U.S. Government Commercial Total
Costs incurred on uncompleted contracts $ 341,003,461 $ 153,898,425 $ 494,901,886
Estimated earnings 39,638,231 58,346,518 97,984,749
380,641,692 212,244,943 592,886,635
Less billings to date 331,277,942 162,145,504 493,423,446
Costs and estimated earnings in excess of billings on uncompleted contracts $ 49,363,750 $ 50,099,439 $ 99,463,189
At December 31, 2015, costs and estimated earnings in excess of billings on uncompleted contracts (unbilled) consist of:
U.S. Government Commercial Total
Costs incurred on uncompleted contracts $ 349,458,368 $ 123,078,356 $ 472,536,724
Estimated earnings 62,718,792 49,539,299 112,258,091
412,177,160 172,617,655 584,794,815
Less billings to date 353,601,903 128,745,963 482,347,866
Costs and estimated earnings in excess of billings on uncompleted contracts $ 58,575,257 $ 43,871,692 $ 102,446,949 The above amounts are included in the accompanying balance sheets under
the following captions at December 31, 2016 and 2015:
2016 2015
Costs and estimated earnings in excess of
billings on uncompleted contracts $ 99,578,526 $ 102,622,387
Billings in excess of costs and
estimated earnings on uncompleted contracts (115,337 ) (175,438 )
Totals $ 99,463,189 $ 102,446,949 Unbilled costs and estimated earnings
are billed in accordance with applicable contract terms. As of December 31, 2016, approximately $35 million of the balances above
are not expected to be collected within one year. There are no amounts billed under retainage provisions. Revisions in the estimated gross
profits on contracts and contract amounts are made in the period in which the circumstances requiring the revisions occur. During
the years ended December 31, 2016, 2015 and 2014, the effect of such revisions in total estimated contract profits resulted in
a decrease to the total gross profit to be earned on the contracts of approximately $1,667,000, $1,875,000 and $42,568,000, respectively,
from that which would have been reported had the revised estimate been used as the basis of recognition of contract profits in
prior years. Although management believes it has established
adequate procedures for estimating costs to complete on uncompleted open contracts, it is at least reasonably possible that additional
significant costs could occur on contracts prior to completion. </t>
  </si>
  <si>
    <t>ACCOUNTS RECEIVABLE</t>
  </si>
  <si>
    <t>Receivables [Abstract]</t>
  </si>
  <si>
    <t xml:space="preserve">3. ACCOUNTS
RECEIVABLE Accounts
receivable consists of trade receivables as follows:
December
31,
2016 2015
Billed
receivables $ 9,050,127 $ 7,740,837
Less:
allowance for doubtful accounts (535,514 ) (75,000 )
$ 8,514,613 $ 7,665,837 </t>
  </si>
  <si>
    <t>PROPERTY AND EQUIPMENT</t>
  </si>
  <si>
    <t>Property, Plant and Equipment [Abstract]</t>
  </si>
  <si>
    <t xml:space="preserve">4. PROPERTY
AND EQUIPMENT
December 31, Estimated
2016 2015 Useful Life (years)
Machinery and equipment $ 2,289,175 $ 1,910,532 5 to 10
Computer equipment 3,417,701 3,326,594 5
Furniture and fixtures 610,323 610,323 7
Automobiles and trucks 13,162 13,162 5
Leasehold improvements 1,694,900 1,562,856 Lesser of lease term or 10 years
8,025,261 7,423,467
Less accumulated depreciation and amortization 5,726,651 5,064,731
$ 2,298,610 $ 2,358,736 Depreciation
and amortization expense for the years ended December 31, 2016, 2015 and 2014 was $661,921, $854,063 and $763,736, respectively. During
the years ended December 31, 2016 and 2015, the Company acquired $465,475 and $247,881, respectively, of property and equipment
under capital leases. </t>
  </si>
  <si>
    <t>LINE OF CREDIT</t>
  </si>
  <si>
    <t>Line of Credit Facility [Abstract]</t>
  </si>
  <si>
    <t xml:space="preserve">5. LINE
OF CREDIT 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d for a revolving credit loan (“Revolving Facility”) commitment
of $35 million. On
March 24, 2016, the Company entered into a Credit Agreement with Bank United, N.A. as the sole arranger, administrative agent
and collateral agent and Citizens Bank N.A. (the “BankUnited Facility”). The BankUnited Facility provides for a revolving
credit loan commitment of $30 million (the “Revolving Loan”) and a $10 million term loan (“Term Loan”).
The proceeds of the BankUnited Facility were used to pay off all amounts outstanding under the Santander Term Loan and the Revolving
Facility. The Revolving Loan bears interest at a rate based upon a pricing grid, as defined in the agreement. On
May 9, 2016, the Company entered into an amendment (the “Amendment”) to the BankUnited Facility. The Amendment changes
the definition of EBITDA for the Leverage Coverage Ratio Covenant for the remainder of 2016 and changes the maximum leverage ratio
from 3 to 1 to 3.5 to 1 for the quarters ending June 30, 2016 and September 30, 2016. Also, the Amendment increased the interest
rate on the BankUnited Facility by 50 basis points and requires the repayment of a portion of the Term Loan if and to the extent
that the Company receives any contract reimbursement payments from its current Request for Equitable Adjustment with Boeing on
the A-10 program. As
of December 31, 2016, the Company was in compliance with all of the financial covenants, contained in the Restated Agreement,
as amended. As of December 31, 2016, the Company had $22.4 million outstanding under the Restated Agreement bearing interest at
4.25%. The
BankUnited Facility is secured by all of the Company’s assets. </t>
  </si>
  <si>
    <t>LONG-TERM DEBT</t>
  </si>
  <si>
    <t>Debt Disclosure [Abstract]</t>
  </si>
  <si>
    <t xml:space="preserve">6. LONG-TERM
DEBT On
March 9, 2012, the Company obtained a $4.5 million term loan from Santander to be amortized over five years (the “Santander
Term Facility”). The Santander Term Facility was used to purchase tooling and equipment for new programs. Additionally,
the Company and Santander entered into a five-year interest rate swap agreement, in the notional amount of $4.5 million. Under
the interest rate swap, the Company pays an amount to Santander representing interest on the notional amount at a fixed rate of
4.11% and receives an amount from Santander Bank representing interest on the notional amount of a rate equal to the one-month
LIBOR plus 3%. The effect of this interest rate swap will be the Company paying a fixed interest fixed rate of 4.11% over the
term of the SantanderTerm Facility. The
Santander interest swap agreement was terminated and the Santander Term Facility was paid off on March 24, 2016 using the proceeds
of the BankUnited Facility. (See Note 5) The
Company paid approximately $254,000 of debt issuance costs in connection with the Bank United Facility of which approximately
$144,000 is included in other assets and $48,000 is a reduction of long-term debt. The
Term Loan had an initial amount of $10 million, payable in monthly installments, as defined in the agreement, which matures on
March 31, 2019. The maturities of the Term Loan are included in the maturities of long-term debt. The
maturities of the long-term debt (excluding unamortized debt issuance costs) are as follows:
Year ending December 31,
2017 $ 1,341,924
2018 1,982,296
2019 6,809,514
2020 105,473
2021 11,575
$ 10,250,782 Also
included in long-term debt are capital leases and notes payable of $584,116 and $295,452 at December 31, 2016 and 2015, respectively,
including a current portion of $175,257 and $111,491, respectively. The
cost of assets under capital leases was $1,829,450 and $1,363,977 at December 31, 2016 and 2015, respectively. Accumulated depreciation
of assets under capital leases was approximately $1,157,000 and $971,000 at December 31, 2016 and 2015, respectively. </t>
  </si>
  <si>
    <t>COMMITMENTS</t>
  </si>
  <si>
    <t>Commitments Abstract</t>
  </si>
  <si>
    <t xml:space="preserve">7. COMMITMENTS The
Company leases an office and warehouse facility under a non-cancelable operating lease which expires in April, 2022. The aggregate
future commitment under this agreement is as follows:
Year ending December 31,
2017 $ 1,639,382
2018 1,679,465
2019 1,720,751
2020 1,763,274
2021 1,807,074
Thereafter 602,358
$ 9,212,304 Rent
expense for the years ended December 31, 2016, 2015 and 2014 was $1,608,701, $1,608,701 and $1,608,702, respectively. </t>
  </si>
  <si>
    <t>INCOME TAXES</t>
  </si>
  <si>
    <t>Income Tax Disclosure [Abstract]</t>
  </si>
  <si>
    <t>8. INCOME
TAXES The
provision for (benefit from) income taxes consists of the following:
Year
ended December 31, 2016 2015 2014
Current:
Federal $ — $ 82,000 $ (8,646,000 )
Prior
year under accrual — 143,000 44,000
State (51,000 ) 107,000 6,000
Deferred:
Federal (2,015,000 ) 2,659,000 (3,877,000 )
$ (2,066,000 ) $ 2,991,000 $ (12,473,000 ) The
difference between the income tax provision computed at the federal statutory rate and the actual tax provision (benefit) is
accounted for as follows:
December
31, 2016 2015 2014
Taxes
computed at the federal statutory rate $ (1,929,000 ) $ 2,722,000 $ (12,812,000 )
State
income tax, net (34,000 ) 70,000 4,000
Prior
year true-up (3,000 ) 325,000 44,000
Research
and development tax credit (246,000 ) (177,000 ) (140,000 )
Reduction
in domestic production activity — — 893,000
AMT
credit carryforward — — (584,000 )
Permanent
differences 146,000 51,000 122,000
Provision
for (benefit from) income taxes $ (2,066,000 ) $ 2,991,000 $ (12,473,000 ) The
components of deferred income tax assets and liabilities are as follows:
Deferred
Tax Assets: 2016 2015
Interest
rate swap $ 9,000 $ 3,000
ASC
740 liability — 33,000
Allowance
for doubtful accounts 187,000 26,000
Credit
carryforwards 1,548,000 1,303,000
Deferred
rent 221,000 212,000
Stock
options 295,000 626,000
Restricted
stock 47,000 —
Charitable
contributions carryforward — 18,000
Net
operating loss carryforward 5,057,000 1,006,000
Deferred
Tax Assets 7,364,000 3,227,000
Deferred
Tax Liabilities:
Prepaid
expenses 130,000 156,000
Revenue
recognition 2,807,000 606,000
Property
and equipment 475,000 575,000
Deferred
tax liabilities 3,412,000 1,337,000
Net
Deferred Tax Assets $ 3,952,000 $ 1,890,000 The
Company recognized, for income tax purposes, a tax benefit of $33,000 and $86,000 for the years ended December 31, 2015 and 2014,
respectively, for compensation expense related to its stock option plan for which no corresponding charge to operations has been
recorded. Such amounts have been added to additional paid-in capital in those years. At
December 31, 2016, the Company has net operating loss carryforwards of approximately $14.6 million which will expire in 2031.</t>
  </si>
  <si>
    <t>STOCK-BASED COMPENSATION</t>
  </si>
  <si>
    <t>Disclosure of Compensation Related Costs, Share-based Payments [Abstract]</t>
  </si>
  <si>
    <t xml:space="preserve">9. STOCK
BASED COMPENSATION The
Company accounts for compensation expense associated with stock options and restricted stock units (“RSUs”) based
on the fair value of the options and units on the date of grant. The
Company used the modified transition method to establish the beginning balance of the additional paid-in capital pool related
to the tax effects of employee stock based compensation, which is available to absorb tax deficiencies recognized subsequent to
the adoption of the fair value method. The
Company’s net income (loss) for the years ended December 31, 2016, 2015 and 2014, includes approximately $688,000, $524,000
and $468,000 of stock based compensation expense, respectively, for the grant of stock options and RSUs. On January 1, 2016, the Company granted 53,882 RSUs to its board of directors as partial compensation for the 2016 year. On August 2, 2016, the
Company granted a total of 98,645 shares of common stock to various employees. In the event that any of these employees
voluntarily terminates their employment prior to certain dates, portions of the shares may be forfeited. In addition, if
certain Company performance criterion are not achieved, portions of these shares may be forfeited. These shares will be
expensed at various periods through March 2019 based upon the service and performance thresholds. For the year ended December
31, 2016, approximately $135,100 of compensation expense is included in selling, general and administrative expenses and
approximately $28,400 of compensation expense is included in cost of sales for this grant. The
Company recorded reductions in income tax payable of approximately $325,000 and $513,000 for the years ended December 31, 2015
and 2014, respectively, as a result of the tax benefit upon exercise of options. The compensation expense related to the Company’s
stock based compensation arrangements is recorded as a component of selling, general and administrative expenses. Cash flows resulting
from tax deductions in excess of the cumulative compensation cost recognized from options exercised (excess tax benefits) are
classified as cash inflows from financing activities and cash inflows from operating activities. In
2000, the Company adopted the Performance Equity Plan 2000 (the “2000 Plan”). The 2000 Plan, as amended, reserved
1,230,000 common shares for issuance. The 2000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 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any person possessing
more than 10% of the total combined voting power of all classes of Company stock, which are exercisable at 110% of the closing
price of the Company’s shares on the date of issuance. The
Company has 128,481 options available for grant under the 2009 Plan. In
2016, the Company adopted the 2016 Long Term Incentive Plan (the “2016 Plan”). The 2016 Plan reserved 600,000
common shares for issuance, provided that no more than 200,000 common shares be granted as incentive stock options. Awards
may be made or granted to employees, officers, directors and consultants in the form of incentive stock options,
non-qualified stock options, stock appreciation rights, restricted stock, restricted stock units and other stock-based
awards. The
Company has 452,033 shares available for grant under the 2016 Plan. The
estimated fair value of each option award granted was determined on the date of grant using the Black-Scholes option valuation
model. The following weighted average assumptions were used for option grants during the year ended December 31, 2014:
2014
Risk-free
interest rate 1.45 %
Expected
volatility 102.0 %
Dividend
yield 0 %
Expected
option term in years 5 The
Company did not grant any stock options in 2016 or 2015. The risk free interest rate for the year ended December 31, 2014
is based on the five year U.S. Treasury note rate on the day of grant. The expected volatility computation for the year ended
December 31, 2014 is based on the average of the volatility over the most recent five year period, which represents the
Company’s estimate of expected volatility over the expected option term. The Company has never paid a dividend, and is
not expected to pay a dividend in the foreseeable future, therefore the dividend yield is assumed to be zero. The Company
assumes zero forfeitures of options. A
summary of the status of the Company’s stock option plans is as follows:
Fixed
Options Options Weighted Average Aggregate
Outstanding
at January 1, 2014 461,919 $ 9.80 2.28
Granted
during period 43,064 14.67
Exercised (155,000 ) 8.52
Outstanding
at December 31, 2014 349,983 10.97 2.20
Granted
during period — —
Exercised (55,000 ) 8.00
Forfeited/Expired (25,000 ) 14.08
Outstanding
at December 31, 2015 269,983 11.29 1.71
Granted
during period — —
Exercised (25,000 ) 6.75
Forfeited/Expired (95,517 ) 13.83
Outstanding
at December 31, 2016 149,466 $ 10.43 1.58 $ 151,500
Vested
at December 31, 2016 149,466 $ 10.43 1.58 $ 151,500 The
weighted-average fair value of each option granted during the years ended December 31, 2014, estimated as of the grant date using
the Black-Scholes option valuation model was $10.86. The
Company’s stock options granted to non-employee directors vest immediately upon grant and have a maximum contractual term
of five years. Stock options granted to employees vest over three years and have a maximum contractual term of ten years. The
expected option term is calculated utilizing historical data of option exercises. During
the year ended December 31, 2016, no stock options were exercised for cash. During the same period, 25,000 options were exercised,
pursuant to provisions of the stock option plan, where the Company received no cash and 21,552 shares of its common stock in exchange
for the 25,000 shares issued in the exercise. The 21,552 shares that the Company received were valued at $168,750, the fair market
value of the shares on the dates of exercise. During
the years ended December 31, 2015 and 2014, the Company recognized a tax benefit of $33,000 and $86,000, respectively, from the
exercise of stock options. The
intrinsic value of stock options exercised during the years ended December 31, 2016, 2015 and 2014 was approximately $27,000,
$230,500 and $679,000, respectively. The
fair value of all options vested during the years ended December 31, 2016, 2015 and 2014 was approximately $151,000, $221,000
and $387,000, respectively. </t>
  </si>
  <si>
    <t>EMPLOYEE BENEFIT PLAN</t>
  </si>
  <si>
    <t>Compensation and Retirement Disclosure [Abstract]</t>
  </si>
  <si>
    <t xml:space="preserve">10. EMPLOYEE
BENEFIT PLAN 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6, 2015 and 2014 amounted to $351,932, $422,334 and $355,428, respectively. </t>
  </si>
  <si>
    <t>MAJOR CUSTOMERS</t>
  </si>
  <si>
    <t>Risks and Uncertainties [Abstract]</t>
  </si>
  <si>
    <t xml:space="preserve">11. MAJOR
CUSTOMERS Four
percent of revenue in 2016, 1% of revenue in 2015 and 2% of revenue in 2014 were directly to the U.S. government. Less than 10%
and 1% of accounts receivable at December 31, 2016 and 2015, respectively, were from the U. S. Government. In
addition, in 2016, 36%, 29% and 11% of our revenue were to our three largest commercial customers, respectively. In 2015,
30%, 17%, 13% and 12% of our revenue were to our four largest commercial customers, respectively. At December 31, 2016, 35%,
24% and 17% of accounts receivable were from our three largest commercial customers. At December 31, 2015, 30%, 18% and 16%
of accounts receivable were from our three largest commercial customers. At
December 31, 2016 and 2015, 1% of costs and estimated earnings in excess of billings on uncompleted contracts were from the U.S.
Government. At
December 31, 2016, 33%, 26%, 12%, and 11% of costs and estimated earnings in excess of billings on uncompleted contracts were
from our four largest commercial customers. At December 31, 2015, 26%, 23%, 13% and 11% of Costs and Estimated Earnings in Excess
of Billings on Uncompleted Contracts were from our four largest commercial customers. In
2016, approximately 11% of our revenue was from a customer who is located outside the United States. </t>
  </si>
  <si>
    <t>QUARTERLY FINANCIAL DATA (UNAUDITED)</t>
  </si>
  <si>
    <t>Quarterly Financial Data [Abstract]</t>
  </si>
  <si>
    <t xml:space="preserve">12. QUARTERLY
FINANCIAL DATA (UNAUDITED) The
results of any single quarter are not necessarily indicative of the Company’s results for the full year. Earnings
(loss) per share data is computed independently for each of the periods presented. As a result, the sum of the earnings per
share amounts for the quarter may not equal the total for the year.
Quarter
ended
2016 March
31, June
30, September
30, December
31,
Revenue $ 12,670,032 $ 22,280,964 $ 22,110,829 $ 24,268,033
Gross
Profit (loss) (11,639,104 ) 5,034,001 5,024,368 5,899,653
Net
Income (loss) (9,220,220 ) 1,790,580 1,686,065 2,134,999
Income
(loss) per common share
Basic (1.07 ) 0.21 0.19 0.24
Diluted (1.07 ) 0.21 0.19 0.24
2015
Revenue $ 19,876,566 $ 21,944,320 $ 26,790,881 $ 31,590,790
Gross
Profit 3,602,071 3,848,369 5,596,432 3,554,831
Net
Income 928,120 990,108 2,446,085 651,680
Income
per common share
Basic 0.11 0.12 0.29 0.08
Diluted 0.11 0.12 0.28 0.08 </t>
  </si>
  <si>
    <t>PRINCIPAL BUSINESS ACTIVITY AND SUMMARY OF SIGNIFICANT ACCOUNTING POLICIES (Policies)</t>
  </si>
  <si>
    <t>Use of Estimates</t>
  </si>
  <si>
    <t xml:space="preserve">Use of Estimates The preparation of financial statements
in conformity with accounting principles generally accepted in the United States of America (“U.S. GAAP”) requires
the use of estimates by management. Actual results could differ from these estimates. </t>
  </si>
  <si>
    <t>Revenue Recognition</t>
  </si>
  <si>
    <t xml:space="preserve">Revenue Recognition The Company’s revenue is primarily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 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year ended December 31, 2014, the Company adjusted
the estimated total revenue and recorded a loss on its Wing Replacement Program (“WRP”) for the U.S. Air Force’s
A-10 Thunderbolt aircraft (“A-10”). The long-term future of
the A-10 has been uncertain since March 2014 when the U.S. Department of Defense released its 2015 Budget Request that called
for the retirement of the entire A-10 fleet. More recent events have led the Company to conclude that the Company’s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in
2015. Because of the probable termination
of the Company’s A-10 WRP, the Company reduced its revenue estimates with respect to this program by approximately 41% in
2014. This change in estimate results in an approximate cumulative $44.7 million decrease in revenue from the inception of the
program in 2008 through June 30, 2014, all of which was recorded in the quarter ended June 30, 2014. Also, the uncertainty of
the future of the A-10 aircraft has impacted the Company’s ability to achieve normal program cost reductions at suppliers.
Accordingly, in addition to the $44.7 million adjustment to revenue in 2014, we have recorded a $2.6 million adjustment to cost
of sales on the A-10 WRP. From June 2014
through December 2015 the Company revised estimates, based on the best available information each quarter, to properly account
for the program. The Company’s estimate in March 2015 assumed that the program would be canceled at approximately 135 ship sets.
In addition to revenue earned based on parts shipped, the Company would be entitled to compensation upon early termination of the
program (“Termination Liability”) for certain costs incurred. The amount of Termination Liability varies based on exactly
when the program is canceled and the amount of costs incurred through the date of termination. In June and September 2015, the
Company estimated costs based on the best information available at each period and made adjustments as needed, including deferring
certain costs based on the Termination Liability. During the three months ended March
31, 2016, and prior to the filing of the Company’s Form 10-K for the year ended December 31, 2015, the Company had
information that the USAF was intending to increase the number of ship sets on order for the A-10. Because of the expectation
that the USAF would increase its orders, the Company projected that its current order of A-l0 parts would not be cancelled
before ship set 173. An increase in the number of ship sets on order would improve the Company’s estimated gross margin
on the overall program. In the December 31, 2015 financial statements the Company did not alter gross margin of the program
for this potential order, as the Company couldn’t determine if the realization of the new order was probable and that
the improved margin would be realized. In April 2016, the Company became aware that the
USAF had reevaluated its position and as such had deferred any decision regarding increasing the orders on the A-10 program. These
changes in position by the USAF were supported by communications from Boeing, the Company’s customer. Based on the above facts, the Company believes
that, it is not probable that there will be any future orders on the A-10 beyond the 173 currently on order. As a result of the
information that management became aware of in April 2016, for the quarter ended March 31, 2016, the Company estimated that the
A-10 program would run through the conclusion of its current purchase order with Boeing at ship set number 173. There is no justification
for the deferral of any expenses incurred or expected to be incurred related to the contract under POC or any authoritative guidance
in GAAP, nor is there any justification of increasing estimated revenue on the program as the recovery of such amounts is not deemed
probable. The change in estimate resulted in a reduction of revenue of approximately $8.9 million in the quarter ended March 31,
2016. In addition, the Company recognizes revenue for
parts supplied for certain MRO contracts when parts are shipped. </t>
  </si>
  <si>
    <t>Government Contracts</t>
  </si>
  <si>
    <t>Government Contracts 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 When contractual terms allow, the Company invoices
its customers on a progress basis.</t>
  </si>
  <si>
    <t xml:space="preserve">Cash The Company maintains its cash in three financial
institutions. The balances are insured by the Federal Deposit Insurance Corporation. From time to time, the Company’s balances
may exceed these limits. As of December 31, 2016 and 2015, the Company had approximately $1,276,000 and $1,103,000, respectively,
of uninsured balances. The Company limits its credit risk by selecting financial institutions considered to be highly credit worthy. </t>
  </si>
  <si>
    <t>Accounts Receivable</t>
  </si>
  <si>
    <t xml:space="preserve">Accounts Receivable Accounts receivable are reported at
their outstanding unpaid principal balances. The Company writes off accounts when they are deemed to be uncollectible. </t>
  </si>
  <si>
    <t>Property and Equipment</t>
  </si>
  <si>
    <t xml:space="preserve">Property and Equipment Depreciation and amortization of property
and equipment is provided by the straight-line method over the shorter of estimated useful lives of the respective assets or the
life of the lease, for leasehold improvements. </t>
  </si>
  <si>
    <t>Rent</t>
  </si>
  <si>
    <t xml:space="preserve">Rent 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 </t>
  </si>
  <si>
    <t>Long-Lived Assets</t>
  </si>
  <si>
    <t xml:space="preserve">Long-Lived Assets The Company reviews its long-lived assets
and certain related intangible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 </t>
  </si>
  <si>
    <t>Short-Term Debt</t>
  </si>
  <si>
    <t xml:space="preserve">Short-Term Debt 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6 and 2015. </t>
  </si>
  <si>
    <t>Derivatives</t>
  </si>
  <si>
    <t xml:space="preserve">Derivatives Our use of derivative instruments has primarily
been to hedge interest rates. These derivative contracts are entered into with financial institutions. We do not use derivative
instruments for trading purposes and we have procedures in place to monitor and control their use. 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See below for a discussion of the Company’s use of derivative instruments, management of
credit risk inherent in derivative instruments and fair value information. In March 2012, the Company entered
into interest rate swaps with the objective of reducing its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ract with the cumulative change in the hedged item. The
interest rate swap contract was terminated as of March 24, 2016. The Company paid approximately $4,000 at termination to
settle the swap contract. In May 2016, the Company entered into a new interest
rate swap with the objective of reducing our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of December 31, 2016, we had a net deferred loss
associated with cash flow hedges of approximately $13,700 due to the interest rate swap, which was included in Other Liabilities. 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 </t>
  </si>
  <si>
    <t>Fair Value</t>
  </si>
  <si>
    <t xml:space="preserve">Fair Value At December 31, 2016 and 2015, the fair values
of cash, accounts receivable and accounts payable approximated their carrying values because of the short-term
nature of these instruments.
2016 2015
Carrying Amount Fair Value Carrying Amount Fair Value
Debt
Short-term borrowings and long-term debt $ 32,689,467 $ 32,692,672 $ 25,195,452 $ 25,195,452 We estimated the fair value of debt using market
quotes and calculations based on market rates. The following tables present the fair values of
liabilities measured on a recurring basis as of December 31, 2016 and 2015:
Fair Value Measurements 2016
Description Total Quoted Prices in Active Markets for Identical Assets (Level 1) Significant Other Observable Inputs (Level 2) Significant Unobservable Inputs (Level 3)
Interest Rate Swap $ 13,685 — $ 13,685 —
Total $ 13,685 — $ 13,685 —
Fair Value Measurements 2015
Description Total Quoted Prices in Active Markets for Identical Assets (Level 1) Significant Other Observable Inputs (Level 2) Significant Unobservable Inputs (Level 3)
Interest Rate Swap $ 4,453 — $ 4,453 —
Total $ 4,453 — $ 4,453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 As of December 31, 2016 and 2015, $13,685
and $4,453, respectively, was included in other liabilities related to the fair value of the Company’s interest rate swap,
and $9,000 and $3,453, respectively, net of tax of $4,685 and $1,000, respectively, was included in Accumulated Other Comprehensive
Loss. </t>
  </si>
  <si>
    <t>Earnings Per Share</t>
  </si>
  <si>
    <t xml:space="preserve">Earnings
Per Share Basic
earnings (loss) per common share is computed using the weighted-average number of shares outstanding. Diluted earnings (loss)
per common share is computed using the weighted-average number of shares outstanding adjusted for the incremental
shares attributed to outstanding options to purchase common stock. No incremental shares were used in the calculation of
diluted loss per common share in 2016 and 2014, as the effect of incremental shares would be anti-dilutive. Incremental shares
of approximately 85,000 were used in the calculation of diluted earnings per common share in 2015. Incremental shares of
184,983 were not included in the diluted earnings per share calculations at December 31, 2015, as their exercise price was in
excess of the Company’s quoted market price and, accordingly, these shares are not assumed to be exercised for the
diluted earnings (loss) per share calculation. </t>
  </si>
  <si>
    <t>Income taxes</t>
  </si>
  <si>
    <t xml:space="preserve">Income
taxes 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does not have any liabilities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t>
  </si>
  <si>
    <t>Recent Accounting Pronouncements</t>
  </si>
  <si>
    <t xml:space="preserve">Recent
Accounting Pronouncements In
May 2014, the Financial Accounting Standards Board (“FASB”) issued Accounting Standards Update No. 2014-09
(“ASU 2014-09”), Revenue from Contracts with Customers (Topic 606) In
April 2015, the FASB issued ASU 2015-03, “ Interest-Imputation of Interest (Subtopic 835-30): Simplifying the Presentation
of Debt Issuance Costs In
February 2016, the FASB issued ASU 2016-02, “Leases (Topic 842).” In
March 2016, the FASB issued ASU 2016-09, “Compensation-Stock Compensation (Topic 718).” </t>
  </si>
  <si>
    <t>PRINCIPAL BUSINESS ACTIVITY AND SUMMARY OF SIGNIFICANT ACCOUNTING POLICIES (Tables)</t>
  </si>
  <si>
    <t>Schedule of fair values</t>
  </si>
  <si>
    <t xml:space="preserve">At December 31, 2016 and 2015, the fair
values of cash, accounts receivable and accounts payable approximated their carrying values because of the short-term nature of
these instruments.
2016 2015
Carrying Amount Fair Value Carrying Amount Fair Value
Debt
Short-term borrowings and long-term debt $ 32,689,467 $ 32,692,672 $ 25,195,452 $ 25,195,452 </t>
  </si>
  <si>
    <t>Schedule of liabilities measured on recurring basis</t>
  </si>
  <si>
    <t xml:space="preserve">The following tables present the fair
values of liabilities measured on a recurring basis as of December 31, 2016 and 2015:
Fair Value Measurements 2016
Description Total Quoted Prices in Active Markets for Identical Assets (Level 1) Significant Other Observable Inputs (Level 2) Significant Unobservable Inputs (Level 3)
Interest Rate Swap $ 13,685 — $ 13,685 —
Total $ 13,685 — $ 13,685 —
Fair Value Measurements 2015
Description Total Quoted Prices in Active Markets for Identical Assets (Level 1) Significant Other Observable Inputs (Level 2) Significant Unobservable Inputs (Level 3)
Interest Rate Swap $ 4,453 — $ 4,453 —
Total $ 4,453 — $ 4,453 — </t>
  </si>
  <si>
    <t>COSTS AND ESTIMATED EARNINGS IN EXCESS OF BILLINGS ON UNCOMPLETED CONTRACTS (Tables)</t>
  </si>
  <si>
    <t>Schedule of costs and estimated earnings in excess of billings on uncompleted contracts (unbilled)</t>
  </si>
  <si>
    <t xml:space="preserve">At December 31, 2016, costs and estimated
earnings in excess of billings on uncompleted contracts (unbilled) consist of:
U.S. Government Commercial Total
Costs incurred on uncompleted contracts $ 341,003,461 $ 153,898,425 $ 494,901,886
Estimated earnings 39,638,231 58,346,518 97,984,749
380,641,692 212,244,943 592,886,635
Less billings to date 331,277,942 162,145,504 493,423,446
Costs and estimated earnings in excess of billings on uncompleted contracts $ 49,363,750 $ 50,099,439 $ 99,463,189
At December 31, 2015, costs and estimated earnings in excess of billings on uncompleted contracts (unbilled) consist of:
U.S. Government Commercial Total
Costs incurred on uncompleted contracts $ 349,458,368 $ 123,078,356 $ 472,536,724
Estimated earnings 62,718,792 49,539,299 112,258,091
412,177,160 172,617,655 584,794,815
Less billings to date 353,601,903 128,745,963 482,347,866
Costs and estimated earnings in excess of billings on uncompleted contracts $ 58,575,257 $ 43,871,692 $ 102,446,949 </t>
  </si>
  <si>
    <t>Schedule of costs and estimated earnings in excess of billings on uncompleted contracts included in balance sheet</t>
  </si>
  <si>
    <t xml:space="preserve">The above amounts are included in the accompanying balance sheets under
the following captions at December 31, 2016 and 2015:
2016 2015
Costs and estimated earnings in excess of
billings on uncompleted contracts $ 99,578,526 $ 102,622,387
Billings in excess of costs and
estimated earnings on uncompleted contracts (115,337 ) (175,438 )
Totals $ 99,463,189 $ 102,446,949 </t>
  </si>
  <si>
    <t>ACCOUNTS RECEIVABLE (Tables)</t>
  </si>
  <si>
    <t>Schedule of accounts receivable</t>
  </si>
  <si>
    <t xml:space="preserve">Accounts
receivable consists of trade receivables as follows:
December
31,
2016 2015
Billed
receivables $ 9,050,127 $ 7,740,837
Less:
allowance for doubtful accounts (535,514 ) (75,000 )
$ 8,514,613 $ 7,665,837 </t>
  </si>
  <si>
    <t>PROPERTY AND EQUIPMENT (Tables)</t>
  </si>
  <si>
    <t>Schedule of property and equipment</t>
  </si>
  <si>
    <t xml:space="preserve">December 31, Estimated
2016 2015 Useful Life (years)
Machinery and equipment $ 2,289,175 $ 1,910,532 5 to 10
Computer equipment 3,417,701 3,326,594 5
Furniture and fixtures 610,323 610,323 7
Automobiles and trucks 13,162 13,162 5
Leasehold improvements 1,694,900 1,562,856 Lesser of lease term or 10 years
8,025,261 7,423,467
Less accumulated depreciation and amortization 5,726,651 5,064,731
$ 2,298,610 $ 2,358,736 </t>
  </si>
  <si>
    <t>LONG-TERM DEBT (Tables)</t>
  </si>
  <si>
    <t>Schedule of maturities of long-term debt</t>
  </si>
  <si>
    <t xml:space="preserve">The
maturities of the long-term debt (excluding unamortized debt issuance costs) are as follows:
Year ending December 31,
2017 $ 1,341,924
2018 1,982,296
2019 6,809,514
2020 105,473
2021 11,575
$ 10,250,782 </t>
  </si>
  <si>
    <t>COMMITMENTS (Tables)</t>
  </si>
  <si>
    <t>Commitments Tables</t>
  </si>
  <si>
    <t>Schedule of aggreagte future commitments under operating leases</t>
  </si>
  <si>
    <t xml:space="preserve">The
Company leases an office and warehouse facility under a non-cancelable operating lease which expires in April, 2022. The aggregate
future commitment under this agreement is as follows:
Year ending December 31,
2017 $ 1,639,382
2018 1,679,465
2019 1,720,751
2020 1,763,274
2021 1,807,074
Thereafter 602,358
$ 9,212,304 </t>
  </si>
  <si>
    <t>INCOME TAXES (Tables)</t>
  </si>
  <si>
    <t>Schedule of components of the provision for (benefit from) income taxes</t>
  </si>
  <si>
    <t xml:space="preserve">The
provision for (benefit from) income taxes consists of the following:
Year
ended December 31, 2016 2015 2014
Current:
Federal $ — $ 82,000 $ (8,646,000 )
Prior
year under accrual — 143,000 44,000
State (51,000 ) 107,000 6,000
Deferred:
Federal (2,015,000 ) 2,659,000 (3,877,000 )
$ (2,066,000 ) $ 2,991,000 $ (12,473,000 ) </t>
  </si>
  <si>
    <t>Schedule of effective income tax rate reconciliation</t>
  </si>
  <si>
    <t xml:space="preserve">The
difference between the income tax provision computed at the federal statutory rate and the actual tax provision (benefit) is
accounted for as follows:
December
31, 2016 2015 2014
Taxes
computed at the federal statutory rate $ (1,929,000 ) $ 2,722,000 $ (12,812,000 )
State
income tax, net (34,000 ) 70,000 4,000
Prior
year true-up (3,000 ) 325,000 44,000
Research
and development tax credit (246,000 ) (177,000 ) (140,000 )
Reduction
in domestic production activity — — 893,000
AMT
credit carryforward — — (584,000 )
Permanent
differences 146,000 51,000 122,000
Provision
for (benefit from) income taxes $ (2,066,000 ) $ 2,991,000 $ (12,473,000 ) </t>
  </si>
  <si>
    <t>Schedule of deferred income tax assets and liabilities</t>
  </si>
  <si>
    <t xml:space="preserve">The
components of deferred income tax assets and liabilities are as follows:
Deferred
Tax Assets: 2016 2015
Interest
rate swap $ 9,000 $ 3,000
ASC
740 liability — 33,000
Allowance
for doubtful accounts 187,000 26,000
Credit
carryforwards 1,548,000 1,303,000
Deferred
rent 221,000 212,000
Stock
options 295,000 626,000
Restricted
stock 47,000 —
Charitable
contributions carryforward — 18,000
Net
operating loss carryforward 5,057,000 1,006,000
Deferred
Tax Assets 7,364,000 3,227,000
Deferred
Tax Liabilities:
Prepaid
expenses 130,000 156,000
Revenue
recognition 2,807,000 606,000
Property
and equipment 475,000 575,000
Deferred
tax liabilities 3,412,000 1,337,000
Net
Deferred Tax Assets $ 3,952,000 $ 1,890,000 </t>
  </si>
  <si>
    <t>STOCK-BASED COMPENSATION (Tables)</t>
  </si>
  <si>
    <t>Schedule of weighted average assumptions for option grants</t>
  </si>
  <si>
    <t xml:space="preserve">The following weighted average assumptions were used for option grants during the year ended December 31, 2014:
2014
Risk-free interest rate 1.45 %
Expected volatility 102.0 %
Dividend yield 0 %
Expected option term in years 5 </t>
  </si>
  <si>
    <t>Schedule of stock options plans activity</t>
  </si>
  <si>
    <t xml:space="preserve">A
summary of the status of the Company’s stock option plans is as follows:
Fixed Options Options Weighted Average Aggregate
Outstanding at January 1, 2014 461,919 $ 9.80 2.28
Granted during period 43,064 14.67
Exercised (155,000 ) 8.52
Outstanding at December 31, 2014 349,983 10.97 2.20
Granted during period — —
Exercised (55,000 ) 8.00
Forfeited/Expired (25,000 ) 14.08
Outstanding at December 31, 2015 269,983 11.29 1.71
Granted during period — —
Exercised (25,000 ) 6.75
Forfeited/Expired (95,517 ) 13.83
Outstanding at December 31, 2016 149,466 $ 10.43 1.58 $ 151,500
Vested at December 31, 2016 149,466 $ 10.43 1.58 $ 151,500 </t>
  </si>
  <si>
    <t>QUARTERLY FINANCIAL DATA (UNAUDITED) (Tables)</t>
  </si>
  <si>
    <t>Quarterly Financial Data Tables</t>
  </si>
  <si>
    <t>Schedule of Quarterly Financial Information</t>
  </si>
  <si>
    <t xml:space="preserve">The
results of any single quarter are not necessarily indicative of the Company’s results for the full year. Earnings
(loss) per share data is computed independently for each of the periods presented. As a result, the sum of the earnings per
share amounts for the quarter may not equal the total for the year.
Quarter
ended
2016 March
31, June
30, September
30, December
31,
Revenue $ 12,670,032 $ 22,280,964 $ 22,110,829 $ 24,268,033
Gross
Profit (loss) (11,639,104 ) 5,034,001 5,024,368 5,899,653
Net
Income (loss) (9,220,220 ) 1,790,580 1,686,065 2,134,999
Income
(loss) per common share
Basic (1.07 ) 0.21 0.19 0.24
Diluted (1.07 ) 0.21 0.19 0.24
2015
Revenue $ 19,876,566 $ 21,944,320 $ 26,790,881 $ 31,590,790
Gross
Profit 3,602,071 3,848,369 5,596,432 3,554,831
Net
Income 928,120 990,108 2,446,085 651,680
Income
per common share
Basic 0.11 0.12 0.29 0.08
Diluted 0.11 0.12 0.28 0.08 </t>
  </si>
  <si>
    <t>PRINCIPAL BUSINESS ACTIVITY AND SUMMARY OF SIGNIFICANT ACCOUNTING POLICIES (Details Narrative)</t>
  </si>
  <si>
    <t>73 Months Ended</t>
  </si>
  <si>
    <t>Dec. 31, 2016USD ($)Numbershares</t>
  </si>
  <si>
    <t>Dec. 31, 2015USD ($)shares</t>
  </si>
  <si>
    <t>Jun. 30, 2014USD ($)</t>
  </si>
  <si>
    <t>Mar. 24, 2016USD ($)</t>
  </si>
  <si>
    <t>AOCI - Gain (Loss) from Cash Flow Hedges net of tax</t>
  </si>
  <si>
    <t>AOCI - Gain (Loss) from Cash Flow Hedges, tax</t>
  </si>
  <si>
    <t>Derivative Liability</t>
  </si>
  <si>
    <t>Incremental common shares attributable to dilutive effect | shares</t>
  </si>
  <si>
    <t>Antidilutive Securities Excluded from Computation of Earnings Per Share, Amount | shares</t>
  </si>
  <si>
    <t>Decrease in revenue from contract termination</t>
  </si>
  <si>
    <t>Reduction in revenue estimates (percent)</t>
  </si>
  <si>
    <t>41.00%</t>
  </si>
  <si>
    <t>Estimate of Change in Cost of Sales</t>
  </si>
  <si>
    <t>Number of Financial Institutions where cash is maintained | Number</t>
  </si>
  <si>
    <t>Cash, Uninsured Amount</t>
  </si>
  <si>
    <t>Interest Rate Swap [Member]</t>
  </si>
  <si>
    <t>Derivative contract termination amount paid</t>
  </si>
  <si>
    <t>Interest Rate Swap [Member] | Other Liabilities [Member]</t>
  </si>
  <si>
    <t>Ddeferred loss - cash flow hedge</t>
  </si>
  <si>
    <t>PRINCIPAL BUSINESS ACTIVITY AND SUMMARY OF SIGNIFICANT ACCOUNTING POLICIES (Details) - USD ($)</t>
  </si>
  <si>
    <t>Carrying Amount [Member]</t>
  </si>
  <si>
    <t>Short-term borrowings and long-term debt</t>
  </si>
  <si>
    <t>Fair Value [Member]</t>
  </si>
  <si>
    <t>PRINCIPAL BUSINESS ACTIVITY AND SUMMARY OF SIGNIFICANT ACCOUNTING POLICIES (Details 1) - USD ($)</t>
  </si>
  <si>
    <t>Interest Rate Swap, net</t>
  </si>
  <si>
    <t>Recurring Basis [Member]</t>
  </si>
  <si>
    <t>Recurring Basis [Member] | Significant Other Observable Inputs (Level 2) [Member]</t>
  </si>
  <si>
    <t>COSTS AND ESTIMATED EARNINGS IN EXCESS OF BILLINGS ON UNCOMPLETED CONTRACTS (Details Narrative) - USD ($)</t>
  </si>
  <si>
    <t>Decrease in gross profits due to change in contract estimates</t>
  </si>
  <si>
    <t>Costs in excess of billings on uncompleted contracts expected to be collected after one year</t>
  </si>
  <si>
    <t>COSTS AND ESTIMATED EARNINGS IN EXCESS OF BILLINGS ON UNCOMPLETED CONTRACTS (Details) - USD ($)</t>
  </si>
  <si>
    <t>Costs incurred on uncompleted Contracts</t>
  </si>
  <si>
    <t>Estimated earnings</t>
  </si>
  <si>
    <t>Sub-total</t>
  </si>
  <si>
    <t>Less billings to date</t>
  </si>
  <si>
    <t>Totals</t>
  </si>
  <si>
    <t>US Government [Member]</t>
  </si>
  <si>
    <t>Commercial [Member]</t>
  </si>
  <si>
    <t>COSTS AND ESTIMATED EARNINGS IN EXCESS OF BILLINGS ON UNCOMPLETED CONTRACTS (Details 1) - USD ($)</t>
  </si>
  <si>
    <t>ACCOUNTS RECEIVABLE (Details) - USD ($)</t>
  </si>
  <si>
    <t>Billed receivables</t>
  </si>
  <si>
    <t>Less: allowance for doubtful accounts</t>
  </si>
  <si>
    <t>[us-gaap:AccountsReceivableNetCurrent]</t>
  </si>
  <si>
    <t>PROPERTY AND EQUIPMENT (Details Narrtaive) - USD ($)</t>
  </si>
  <si>
    <t>Depreciation, Depletion and Amortization</t>
  </si>
  <si>
    <t>Assets Held under Capital Leases [Member]</t>
  </si>
  <si>
    <t>Poperty and equipment acquired under capital lease</t>
  </si>
  <si>
    <t>PROPERTY AND EQUIPMENT (Details) - USD ($)</t>
  </si>
  <si>
    <t>Property and equipment, gross</t>
  </si>
  <si>
    <t>Less accumulated depreciation and amortization</t>
  </si>
  <si>
    <t>Machinery and Equipment [Member]</t>
  </si>
  <si>
    <t>Machinery and Equipment [Member] | Minimum [Member]</t>
  </si>
  <si>
    <t>Estimated Useful Life</t>
  </si>
  <si>
    <t>5 years</t>
  </si>
  <si>
    <t>Machinery and Equipment [Member] | Maximum [Member]</t>
  </si>
  <si>
    <t>10 years</t>
  </si>
  <si>
    <t>Computer Equipment [Member]</t>
  </si>
  <si>
    <t>Furniture and Fixtures [Member]</t>
  </si>
  <si>
    <t>7 years</t>
  </si>
  <si>
    <t>Automobiles and Trucks [Member]</t>
  </si>
  <si>
    <t>Leasehold Improvements [Member]</t>
  </si>
  <si>
    <t>LINE OF CREDIT (Details Narrative)</t>
  </si>
  <si>
    <t>May 09, 2016</t>
  </si>
  <si>
    <t>Sep. 30, 2016</t>
  </si>
  <si>
    <t>Dec. 31, 2016USD ($)</t>
  </si>
  <si>
    <t>Dec. 31, 2015USD ($)</t>
  </si>
  <si>
    <t>Dec. 05, 2012USD ($)</t>
  </si>
  <si>
    <t>Oustanding loans</t>
  </si>
  <si>
    <t>Bank United N.A. [Member] | Term Loan [Member]</t>
  </si>
  <si>
    <t>Debt instrument, face amount</t>
  </si>
  <si>
    <t>Revolving Credit Facility [Member] | Bank United [Member]</t>
  </si>
  <si>
    <t>Line of credit facility, maximum borrowing capacity</t>
  </si>
  <si>
    <t>Debt covenant, maximum leverage ratio</t>
  </si>
  <si>
    <t>Revolving Credit Facility [Member] | Amendment Bank United [Member]</t>
  </si>
  <si>
    <t>Debt Instrument, interest rate, increase</t>
  </si>
  <si>
    <t>0.50%</t>
  </si>
  <si>
    <t>Line of credit facility, interest rate at period end</t>
  </si>
  <si>
    <t>4.25%</t>
  </si>
  <si>
    <t>Revolving Credit Facility [Member] | Restated Agreement [Member]</t>
  </si>
  <si>
    <t>LONG-TERM DEBT (Details Narrative) - USD ($)</t>
  </si>
  <si>
    <t>Mar. 09, 2012</t>
  </si>
  <si>
    <t>Payments of debt issuance costs</t>
  </si>
  <si>
    <t>Debt issuance costs, current, net</t>
  </si>
  <si>
    <t>Debt issuance costs, reduction of long-term debt</t>
  </si>
  <si>
    <t>Capital lease and notes payable</t>
  </si>
  <si>
    <t>Long-term debt and capital lease obligations, current</t>
  </si>
  <si>
    <t>Cost of assets under capital lease</t>
  </si>
  <si>
    <t>Accumualted depreciation of assets under capital lease</t>
  </si>
  <si>
    <t>Santander Bank Term Facility [Member] | Term Loan [Member]</t>
  </si>
  <si>
    <t>Period of amortization</t>
  </si>
  <si>
    <t>Santander Bank Term Facility [Member] | Original Term Loan [Member]</t>
  </si>
  <si>
    <t>Santander Bank Term Facility [Member] | Interest Rate Swap [Member]</t>
  </si>
  <si>
    <t>Derivative, remaining maturity</t>
  </si>
  <si>
    <t>Derivative liability, notional amount</t>
  </si>
  <si>
    <t>Derivative, fixed interest rate</t>
  </si>
  <si>
    <t>4.11%</t>
  </si>
  <si>
    <t>Derivative, basis spread on variable rate</t>
  </si>
  <si>
    <t>3.00%</t>
  </si>
  <si>
    <t>LONG-TERM DEBT (Details)</t>
  </si>
  <si>
    <t>Year ending December 31,</t>
  </si>
  <si>
    <t>Total maturities</t>
  </si>
  <si>
    <t>COMMITMENTS (Details Narrative) - USD ($)</t>
  </si>
  <si>
    <t>Commitments Details Narrative</t>
  </si>
  <si>
    <t>Operating Leases, Rent Expense, Net</t>
  </si>
  <si>
    <t>COMMITMENTS (Details)</t>
  </si>
  <si>
    <t>Thereafter</t>
  </si>
  <si>
    <t>[us-gaap:OperatingLeasesFutureMinimumPaymentsDue]</t>
  </si>
  <si>
    <t>INCOME TAXES (Details Narrative) - USD ($)</t>
  </si>
  <si>
    <t>Tax benefit from compensation expense related to stock option plans</t>
  </si>
  <si>
    <t>Net operating loss carryforwards</t>
  </si>
  <si>
    <t>INCOME TAXES (Details) - USD ($)</t>
  </si>
  <si>
    <t>Current:</t>
  </si>
  <si>
    <t>Federal</t>
  </si>
  <si>
    <t>Prior year under accrual</t>
  </si>
  <si>
    <t>State</t>
  </si>
  <si>
    <t>Deferred:</t>
  </si>
  <si>
    <t>[us-gaap:IncomeTaxExpenseBenefit]</t>
  </si>
  <si>
    <t>INCOME TAXES (Details 1) - USD ($)</t>
  </si>
  <si>
    <t>Taxes computed at the federal statutory rate</t>
  </si>
  <si>
    <t>State income tax, net</t>
  </si>
  <si>
    <t>Prior year true-up</t>
  </si>
  <si>
    <t>Research and development tax credit</t>
  </si>
  <si>
    <t>Reduction in domestic production activity</t>
  </si>
  <si>
    <t>AMT credit carryforward</t>
  </si>
  <si>
    <t>Permanent differences</t>
  </si>
  <si>
    <t>INCOME TAXES (Details 2) - USD ($)</t>
  </si>
  <si>
    <t>Interest rate swap</t>
  </si>
  <si>
    <t>Allowance for doubtful accounts</t>
  </si>
  <si>
    <t>Credit carryforwards</t>
  </si>
  <si>
    <t>Stock options</t>
  </si>
  <si>
    <t>Restricted stock</t>
  </si>
  <si>
    <t>Charitable contributions carry foward</t>
  </si>
  <si>
    <t>Net operating loss carryforward</t>
  </si>
  <si>
    <t>Deferred Tax Assets</t>
  </si>
  <si>
    <t>Prepaid expenses</t>
  </si>
  <si>
    <t>Revenue recognition</t>
  </si>
  <si>
    <t>Property and equipment</t>
  </si>
  <si>
    <t>Deferred tax liabilities</t>
  </si>
  <si>
    <t>Net Deferred Tax Assets</t>
  </si>
  <si>
    <t>STOCK-BASED COMPENSATION (Details Narrative) - USD ($)</t>
  </si>
  <si>
    <t>Aug. 02, 2016</t>
  </si>
  <si>
    <t>Stock-based compensation</t>
  </si>
  <si>
    <t>Stock option exercise intrinsic value</t>
  </si>
  <si>
    <t>Reduction in income taxes payable from tax benefit upon exercise of stock options</t>
  </si>
  <si>
    <t>Options, Grants in Period, Weighted Average Grant Date Fair Value</t>
  </si>
  <si>
    <t>Options, fair values vested during year</t>
  </si>
  <si>
    <t>Common stock issued upon cashless exercise of options</t>
  </si>
  <si>
    <t>Allocated stock-based compensation</t>
  </si>
  <si>
    <t>Stock Grants [Member]</t>
  </si>
  <si>
    <t>Stock Grants [Member] | Selling, General and Administrative Expenses [Member]</t>
  </si>
  <si>
    <t>Stock Grants [Member] | Cost of Sales [Member]</t>
  </si>
  <si>
    <t>Restricted Stock Units [Member] | Board of Directors [Member]</t>
  </si>
  <si>
    <t>Cashless Exercise [Member]</t>
  </si>
  <si>
    <t>Common stock issued upon cashless exercise of options (in shares)</t>
  </si>
  <si>
    <t>Number of shares received in cashless exercise</t>
  </si>
  <si>
    <t>Performance Equity Plan 2000 [Member]</t>
  </si>
  <si>
    <t>Number of Shares Authorized</t>
  </si>
  <si>
    <t>Exercisable Price for Options Granted to President and Specific Persons as Percentage of Closing Price</t>
  </si>
  <si>
    <t>110.00%</t>
  </si>
  <si>
    <t>Performance Equity Plan 2009 [Member]</t>
  </si>
  <si>
    <t>Percentage of Voting Stock Considered for Higher Exercise Price</t>
  </si>
  <si>
    <t>10.00%</t>
  </si>
  <si>
    <t>Number of Shares Available for Grant</t>
  </si>
  <si>
    <t>Long Term Incentive Plan [Member]</t>
  </si>
  <si>
    <t>Maximum number of shares to be granted as incentive stock</t>
  </si>
  <si>
    <t>STOCK-BASED COMPENSATION (Details) - Stock Options [Member]</t>
  </si>
  <si>
    <t>Risk-free interest rate</t>
  </si>
  <si>
    <t>1.45%</t>
  </si>
  <si>
    <t>Expected volatility</t>
  </si>
  <si>
    <t>102.00%</t>
  </si>
  <si>
    <t>Expected dividend rate</t>
  </si>
  <si>
    <t>0.00%</t>
  </si>
  <si>
    <t>Expected option term in years</t>
  </si>
  <si>
    <t>STOCK-BASED COMPENSATION (Details 1) - Stock Options [Member] - USD ($)</t>
  </si>
  <si>
    <t>Dec. 31, 2013</t>
  </si>
  <si>
    <t>Options, Outstanding</t>
  </si>
  <si>
    <t>Outstanding at beginning</t>
  </si>
  <si>
    <t>Grants during period</t>
  </si>
  <si>
    <t>Exercised</t>
  </si>
  <si>
    <t>Forfeited/Expired</t>
  </si>
  <si>
    <t>Outstanding and vested at end</t>
  </si>
  <si>
    <t>Options, Outstanding, Weighted Average Exercise Price</t>
  </si>
  <si>
    <t>Outstanding</t>
  </si>
  <si>
    <t>Vested</t>
  </si>
  <si>
    <t>Options, Weighted Average Remaining Contractual Term</t>
  </si>
  <si>
    <t>1 year 6 months 29 days</t>
  </si>
  <si>
    <t>1 year 8 months 16 days</t>
  </si>
  <si>
    <t>2 years 2 months 12 days</t>
  </si>
  <si>
    <t>2 years 3 months 11 days</t>
  </si>
  <si>
    <t>Options, Aggregate Intrinsic Value</t>
  </si>
  <si>
    <t>EMPLOYEE BENEFIT PLAN (Details Narrative) - USD ($)</t>
  </si>
  <si>
    <t>Defined Contribution Plan, Cost Recognized</t>
  </si>
  <si>
    <t>MAJOR CUSTOMERS (Details Narrative) - Number</t>
  </si>
  <si>
    <t>Concentration Risk [Line Items]</t>
  </si>
  <si>
    <t>Number of large customers contributed to revenue of entity</t>
  </si>
  <si>
    <t>Number of large commercial customers accounted for major share in costs and estimated earnings in excess of billings on uncompleted contracts</t>
  </si>
  <si>
    <t>Number of large customers included in accounts receivable of entity</t>
  </si>
  <si>
    <t>Costs and Estimated Earnings in Excess of Billing - Customer #1 [Member]</t>
  </si>
  <si>
    <t>Concentration risk, percentage</t>
  </si>
  <si>
    <t>33.00%</t>
  </si>
  <si>
    <t>26.00%</t>
  </si>
  <si>
    <t>Costs and Estimated Earnings in Excess of Billing - Customer #2 [Member]</t>
  </si>
  <si>
    <t>23.00%</t>
  </si>
  <si>
    <t>Costs and Estimated Earnings in Excess of Billing - Customer #3 [Member]</t>
  </si>
  <si>
    <t>12.00%</t>
  </si>
  <si>
    <t>13.00%</t>
  </si>
  <si>
    <t>Costs and Estimated Earnings in Excess of Billing - Customer #4 [Member]</t>
  </si>
  <si>
    <t>11.00%</t>
  </si>
  <si>
    <t>Costs and Estimated Earnings in Excess of Billing - US Government [Member]</t>
  </si>
  <si>
    <t>1.00%</t>
  </si>
  <si>
    <t>Accounts Receivable Customer #1 [Member]</t>
  </si>
  <si>
    <t>35.00%</t>
  </si>
  <si>
    <t>30.00%</t>
  </si>
  <si>
    <t>Accounts Receivable Customer #2 [Member]</t>
  </si>
  <si>
    <t>24.00%</t>
  </si>
  <si>
    <t>18.00%</t>
  </si>
  <si>
    <t>Accounts Receivable Customer #3 [Member]</t>
  </si>
  <si>
    <t>17.00%</t>
  </si>
  <si>
    <t>16.00%</t>
  </si>
  <si>
    <t>Accounts Receivable US Government [Member]</t>
  </si>
  <si>
    <t>Accounts Receivable US Government [Member] | Maximum [Member]</t>
  </si>
  <si>
    <t>US Government Concentration Risk [Member]</t>
  </si>
  <si>
    <t>4.00%</t>
  </si>
  <si>
    <t>2.00%</t>
  </si>
  <si>
    <t>Customer #1 Concentration Risk [Member]</t>
  </si>
  <si>
    <t>36.00%</t>
  </si>
  <si>
    <t>Customer #2 Concentration Risk [Member]</t>
  </si>
  <si>
    <t>29.00%</t>
  </si>
  <si>
    <t>Customer # 3 Concentration Risk [Member]</t>
  </si>
  <si>
    <t>Customer # 4 Concentration Risk [Member]</t>
  </si>
  <si>
    <t>Outside United States [Member] | Revenue [Member]</t>
  </si>
  <si>
    <t>QUARTERLY FINANCIAL DATA (UNAUDITED) (Details) - USD ($)</t>
  </si>
  <si>
    <t>3 Months Ended</t>
  </si>
  <si>
    <t>Mar. 31, 2016</t>
  </si>
  <si>
    <t>Sep. 30, 2015</t>
  </si>
  <si>
    <t>Jun. 30, 2015</t>
  </si>
  <si>
    <t>Mar. 31, 2015</t>
  </si>
  <si>
    <t>Gross Profit (loss)</t>
  </si>
  <si>
    <t>Income (loss) per common share</t>
  </si>
  <si>
    <t>Basic (in dollars per share)</t>
  </si>
  <si>
    <t>$ .21</t>
  </si>
  <si>
    <t>Diluted (in dollars per share)</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0.0_);(#,##0.0)" numFmtId="167"/>
    <numFmt formatCode="_(&quot;ASC &quot;#,##0_);_(&quot;ASC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3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15</v>
      </c>
    </row>
    <row r="16" spans="1:4">
      <c r="A16" s="4" t="s">
        <v>27</v>
      </c>
      <c r="D16" s="7" t="n">
        <v>47792843</v>
      </c>
    </row>
    <row r="17" spans="1:4">
      <c r="A17" s="4" t="s">
        <v>28</v>
      </c>
      <c r="C17" s="5" t="n">
        <v>8752171</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35</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39586</v>
      </c>
      <c r="C3" s="7" t="n">
        <v>1002023</v>
      </c>
    </row>
    <row r="4" spans="1:3">
      <c r="A4" s="4" t="s">
        <v>36</v>
      </c>
      <c r="B4" s="5" t="n">
        <v>8514613</v>
      </c>
      <c r="C4" s="5" t="n">
        <v>7665837</v>
      </c>
    </row>
    <row r="5" spans="1:3">
      <c r="A5" s="4" t="s">
        <v>37</v>
      </c>
      <c r="B5" s="5" t="n">
        <v>99578526</v>
      </c>
      <c r="C5" s="5" t="n">
        <v>102622387</v>
      </c>
    </row>
    <row r="6" spans="1:3">
      <c r="A6" s="4" t="s">
        <v>38</v>
      </c>
      <c r="B6" s="5" t="n">
        <v>2155481</v>
      </c>
      <c r="C6" s="5" t="n">
        <v>1065473</v>
      </c>
    </row>
    <row r="7" spans="1:3">
      <c r="A7" s="4" t="s">
        <v>39</v>
      </c>
      <c r="B7" s="5" t="n">
        <v>111288206</v>
      </c>
      <c r="C7" s="5" t="n">
        <v>112355720</v>
      </c>
    </row>
    <row r="8" spans="1:3">
      <c r="A8" s="4" t="s">
        <v>40</v>
      </c>
      <c r="B8" s="5" t="n">
        <v>2298610</v>
      </c>
      <c r="C8" s="5" t="n">
        <v>2358736</v>
      </c>
    </row>
    <row r="9" spans="1:3">
      <c r="A9" s="4" t="s">
        <v>41</v>
      </c>
      <c r="B9" s="5" t="n">
        <v>3952598</v>
      </c>
      <c r="C9" s="5" t="n">
        <v>1890000</v>
      </c>
    </row>
    <row r="10" spans="1:3">
      <c r="A10" s="4" t="s">
        <v>42</v>
      </c>
      <c r="B10" s="5" t="n">
        <v>252481</v>
      </c>
      <c r="C10" s="5" t="n">
        <v>108080</v>
      </c>
    </row>
    <row r="11" spans="1:3">
      <c r="A11" s="4" t="s">
        <v>43</v>
      </c>
      <c r="B11" s="5" t="n">
        <v>117791895</v>
      </c>
      <c r="C11" s="5" t="n">
        <v>116712536</v>
      </c>
    </row>
    <row r="12" spans="1:3">
      <c r="A12" s="3" t="s">
        <v>44</v>
      </c>
    </row>
    <row r="13" spans="1:3">
      <c r="A13" s="4" t="s">
        <v>45</v>
      </c>
      <c r="B13" s="5" t="n">
        <v>14027457</v>
      </c>
      <c r="C13" s="5" t="n">
        <v>18379469</v>
      </c>
    </row>
    <row r="14" spans="1:3">
      <c r="A14" s="4" t="s">
        <v>46</v>
      </c>
      <c r="B14" s="5" t="n">
        <v>1386147</v>
      </c>
      <c r="C14" s="5" t="n">
        <v>1057682</v>
      </c>
    </row>
    <row r="15" spans="1:3">
      <c r="A15" s="4" t="s">
        <v>47</v>
      </c>
      <c r="B15" s="5" t="n">
        <v>115337</v>
      </c>
      <c r="C15" s="5" t="n">
        <v>175438</v>
      </c>
    </row>
    <row r="16" spans="1:3">
      <c r="A16" s="4" t="s">
        <v>48</v>
      </c>
      <c r="B16" s="5" t="n">
        <v>1341924</v>
      </c>
      <c r="C16" s="5" t="n">
        <v>1011491</v>
      </c>
    </row>
    <row r="17" spans="1:3">
      <c r="A17" s="4" t="s">
        <v>49</v>
      </c>
      <c r="B17" s="5" t="n">
        <v>1377171</v>
      </c>
      <c r="C17" s="5" t="n">
        <v>549723</v>
      </c>
    </row>
    <row r="18" spans="1:3">
      <c r="A18" s="4" t="s">
        <v>50</v>
      </c>
      <c r="B18" s="5" t="n">
        <v>22438685</v>
      </c>
      <c r="C18" s="5" t="n">
        <v>23700000</v>
      </c>
    </row>
    <row r="19" spans="1:3">
      <c r="A19" s="4" t="s">
        <v>51</v>
      </c>
      <c r="B19" s="5" t="n">
        <v>6000</v>
      </c>
      <c r="C19" s="5" t="n">
        <v>189000</v>
      </c>
    </row>
    <row r="20" spans="1:3">
      <c r="A20" s="4" t="s">
        <v>52</v>
      </c>
      <c r="B20" s="5" t="n">
        <v>40692721</v>
      </c>
      <c r="C20" s="5" t="n">
        <v>45062803</v>
      </c>
    </row>
    <row r="21" spans="1:3">
      <c r="A21" s="4" t="s">
        <v>53</v>
      </c>
      <c r="B21" s="5" t="n">
        <v>8860724</v>
      </c>
      <c r="C21" s="5" t="n">
        <v>483961</v>
      </c>
    </row>
    <row r="22" spans="1:3">
      <c r="A22" s="4" t="s">
        <v>54</v>
      </c>
      <c r="B22" s="5" t="n">
        <v>632744</v>
      </c>
      <c r="C22" s="5" t="n">
        <v>633663</v>
      </c>
    </row>
    <row r="23" spans="1:3">
      <c r="A23" s="4" t="s">
        <v>55</v>
      </c>
      <c r="B23" s="5" t="n">
        <v>50186189</v>
      </c>
      <c r="C23" s="5" t="n">
        <v>46180427</v>
      </c>
    </row>
    <row r="24" spans="1:3">
      <c r="A24" s="3" t="s">
        <v>56</v>
      </c>
    </row>
    <row r="25" spans="1:3">
      <c r="A25" s="4" t="s">
        <v>57</v>
      </c>
      <c r="B25" s="5" t="n">
        <v>8738</v>
      </c>
      <c r="C25" s="5" t="n">
        <v>8584</v>
      </c>
    </row>
    <row r="26" spans="1:3">
      <c r="A26" s="4" t="s">
        <v>58</v>
      </c>
      <c r="B26" s="5" t="n">
        <v>52824950</v>
      </c>
      <c r="C26" s="5" t="n">
        <v>52137384</v>
      </c>
    </row>
    <row r="27" spans="1:3">
      <c r="A27" s="4" t="s">
        <v>59</v>
      </c>
      <c r="B27" s="5" t="n">
        <v>14781018</v>
      </c>
      <c r="C27" s="5" t="n">
        <v>18389594</v>
      </c>
    </row>
    <row r="28" spans="1:3">
      <c r="A28" s="4" t="s">
        <v>60</v>
      </c>
      <c r="B28" s="5" t="n">
        <v>-9000</v>
      </c>
      <c r="C28" s="5" t="n">
        <v>-3453</v>
      </c>
    </row>
    <row r="29" spans="1:3">
      <c r="A29" s="4" t="s">
        <v>61</v>
      </c>
      <c r="B29" s="5" t="n">
        <v>67605706</v>
      </c>
      <c r="C29" s="5" t="n">
        <v>70532109</v>
      </c>
    </row>
    <row r="30" spans="1:3">
      <c r="A30" s="4" t="s">
        <v>62</v>
      </c>
      <c r="B30" s="7" t="n">
        <v>117791895</v>
      </c>
      <c r="C30" s="7" t="n">
        <v>116712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14"/>
    <col customWidth="1" max="5" min="5" width="21"/>
    <col customWidth="1" max="6" min="6" width="21"/>
  </cols>
  <sheetData>
    <row r="1" spans="1:6">
      <c r="A1" s="1" t="s">
        <v>258</v>
      </c>
      <c r="B1" s="2" t="s">
        <v>1</v>
      </c>
      <c r="E1" s="2" t="s">
        <v>259</v>
      </c>
    </row>
    <row r="2" spans="1:6">
      <c r="B2" s="2" t="s">
        <v>260</v>
      </c>
      <c r="C2" s="2" t="s">
        <v>261</v>
      </c>
      <c r="D2" s="2" t="s">
        <v>70</v>
      </c>
      <c r="E2" s="2" t="s">
        <v>262</v>
      </c>
      <c r="F2" s="2" t="s">
        <v>263</v>
      </c>
    </row>
    <row r="3" spans="1:6">
      <c r="A3" s="4" t="s">
        <v>264</v>
      </c>
      <c r="B3" s="7" t="n">
        <v>9000</v>
      </c>
      <c r="C3" s="7" t="n">
        <v>3453</v>
      </c>
    </row>
    <row r="4" spans="1:6">
      <c r="A4" s="4" t="s">
        <v>265</v>
      </c>
      <c r="B4" s="5" t="n">
        <v>4685</v>
      </c>
      <c r="C4" s="5" t="n">
        <v>1000</v>
      </c>
    </row>
    <row r="5" spans="1:6">
      <c r="A5" s="4" t="s">
        <v>266</v>
      </c>
      <c r="B5" s="7" t="n">
        <v>13685</v>
      </c>
      <c r="C5" s="7" t="n">
        <v>4453</v>
      </c>
    </row>
    <row r="6" spans="1:6">
      <c r="A6" s="4" t="s">
        <v>267</v>
      </c>
      <c r="B6" s="5" t="n">
        <v>85000</v>
      </c>
    </row>
    <row r="7" spans="1:6">
      <c r="A7" s="4" t="s">
        <v>268</v>
      </c>
      <c r="C7" s="5" t="n">
        <v>184983</v>
      </c>
    </row>
    <row r="8" spans="1:6">
      <c r="A8" s="4" t="s">
        <v>269</v>
      </c>
      <c r="E8" s="7" t="n">
        <v>47700000</v>
      </c>
    </row>
    <row r="9" spans="1:6">
      <c r="A9" s="4" t="s">
        <v>270</v>
      </c>
      <c r="D9" s="4" t="s">
        <v>271</v>
      </c>
    </row>
    <row r="10" spans="1:6">
      <c r="A10" s="4" t="s">
        <v>272</v>
      </c>
      <c r="E10" s="7" t="n">
        <v>2600000</v>
      </c>
    </row>
    <row r="11" spans="1:6">
      <c r="A11" s="4" t="s">
        <v>273</v>
      </c>
      <c r="B11" s="5" t="n">
        <v>3</v>
      </c>
    </row>
    <row r="12" spans="1:6">
      <c r="A12" s="4" t="s">
        <v>274</v>
      </c>
      <c r="B12" s="7" t="n">
        <v>1276000</v>
      </c>
      <c r="C12" s="7" t="n">
        <v>1103000</v>
      </c>
    </row>
    <row r="13" spans="1:6">
      <c r="A13" s="4" t="s">
        <v>275</v>
      </c>
    </row>
    <row r="14" spans="1:6">
      <c r="A14" s="4" t="s">
        <v>276</v>
      </c>
      <c r="F14" s="7" t="n">
        <v>4000</v>
      </c>
    </row>
    <row r="15" spans="1:6">
      <c r="A15" s="4" t="s">
        <v>277</v>
      </c>
    </row>
    <row r="16" spans="1:6">
      <c r="A16" s="4" t="s">
        <v>278</v>
      </c>
      <c r="B16" s="7" t="n">
        <v>137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33</v>
      </c>
    </row>
    <row r="2" spans="1:3">
      <c r="A2" s="3" t="s">
        <v>64</v>
      </c>
    </row>
    <row r="3" spans="1:3">
      <c r="A3" s="4" t="s">
        <v>65</v>
      </c>
      <c r="B3" s="8" t="n">
        <v>0.001</v>
      </c>
      <c r="C3" s="8" t="n">
        <v>0.001</v>
      </c>
    </row>
    <row r="4" spans="1:3">
      <c r="A4" s="4" t="s">
        <v>66</v>
      </c>
      <c r="B4" s="5" t="n">
        <v>50000000</v>
      </c>
      <c r="C4" s="5" t="n">
        <v>50000000</v>
      </c>
    </row>
    <row r="5" spans="1:3">
      <c r="A5" s="4" t="s">
        <v>67</v>
      </c>
      <c r="B5" s="5" t="n">
        <v>8739836</v>
      </c>
      <c r="C5" s="5" t="n">
        <v>8583511</v>
      </c>
    </row>
    <row r="6" spans="1:3">
      <c r="A6" s="4" t="s">
        <v>68</v>
      </c>
      <c r="B6" s="5" t="n">
        <v>8739836</v>
      </c>
      <c r="C6" s="5" t="n">
        <v>8583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4" t="s">
        <v>280</v>
      </c>
    </row>
    <row r="3" spans="1:3">
      <c r="A3" s="4" t="s">
        <v>281</v>
      </c>
      <c r="B3" s="7" t="n">
        <v>32689467</v>
      </c>
      <c r="C3" s="7" t="n">
        <v>25195452</v>
      </c>
    </row>
    <row r="4" spans="1:3">
      <c r="A4" s="4" t="s">
        <v>282</v>
      </c>
    </row>
    <row r="5" spans="1:3">
      <c r="A5" s="4" t="s">
        <v>281</v>
      </c>
      <c r="B5" s="7" t="n">
        <v>32692672</v>
      </c>
      <c r="C5" s="7" t="n">
        <v>25195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3</v>
      </c>
    </row>
    <row r="2" spans="1:3">
      <c r="A2" s="4" t="s">
        <v>284</v>
      </c>
      <c r="B2" s="7" t="n">
        <v>13685</v>
      </c>
      <c r="C2" s="7" t="n">
        <v>4453</v>
      </c>
    </row>
    <row r="3" spans="1:3">
      <c r="A3" s="4" t="s">
        <v>285</v>
      </c>
    </row>
    <row r="4" spans="1:3">
      <c r="A4" s="4" t="s">
        <v>284</v>
      </c>
      <c r="B4" s="5" t="n">
        <v>13685</v>
      </c>
      <c r="C4" s="5" t="n">
        <v>4453</v>
      </c>
    </row>
    <row r="5" spans="1:3">
      <c r="A5" s="4" t="s">
        <v>97</v>
      </c>
      <c r="B5" s="5" t="n">
        <v>13685</v>
      </c>
      <c r="C5" s="5" t="n">
        <v>4453</v>
      </c>
    </row>
    <row r="6" spans="1:3">
      <c r="A6" s="4" t="s">
        <v>286</v>
      </c>
    </row>
    <row r="7" spans="1:3">
      <c r="A7" s="4" t="s">
        <v>284</v>
      </c>
      <c r="B7" s="5" t="n">
        <v>13685</v>
      </c>
      <c r="C7" s="5" t="n">
        <v>4453</v>
      </c>
    </row>
    <row r="8" spans="1:3">
      <c r="A8" s="4" t="s">
        <v>97</v>
      </c>
      <c r="B8" s="7" t="n">
        <v>13685</v>
      </c>
      <c r="C8" s="7" t="n">
        <v>44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3</v>
      </c>
      <c r="D2" s="2" t="s">
        <v>70</v>
      </c>
    </row>
    <row r="3" spans="1:4">
      <c r="A3" s="3" t="s">
        <v>159</v>
      </c>
    </row>
    <row r="4" spans="1:4">
      <c r="A4" s="4" t="s">
        <v>288</v>
      </c>
      <c r="B4" s="7" t="n">
        <v>1667000</v>
      </c>
      <c r="C4" s="7" t="n">
        <v>1875000</v>
      </c>
      <c r="D4" s="7" t="n">
        <v>42568000</v>
      </c>
    </row>
    <row r="5" spans="1:4">
      <c r="A5" s="4" t="s">
        <v>289</v>
      </c>
      <c r="B5" s="7" t="n">
        <v>35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4" t="s">
        <v>291</v>
      </c>
      <c r="B2" s="7" t="n">
        <v>494901886</v>
      </c>
      <c r="C2" s="7" t="n">
        <v>472536724</v>
      </c>
    </row>
    <row r="3" spans="1:3">
      <c r="A3" s="4" t="s">
        <v>292</v>
      </c>
      <c r="B3" s="5" t="n">
        <v>97984749</v>
      </c>
      <c r="C3" s="5" t="n">
        <v>112258091</v>
      </c>
    </row>
    <row r="4" spans="1:3">
      <c r="A4" s="4" t="s">
        <v>293</v>
      </c>
      <c r="B4" s="5" t="n">
        <v>592886635</v>
      </c>
      <c r="C4" s="5" t="n">
        <v>584794815</v>
      </c>
    </row>
    <row r="5" spans="1:3">
      <c r="A5" s="4" t="s">
        <v>294</v>
      </c>
      <c r="B5" s="5" t="n">
        <v>493423446</v>
      </c>
      <c r="C5" s="5" t="n">
        <v>482347866</v>
      </c>
    </row>
    <row r="6" spans="1:3">
      <c r="A6" s="4" t="s">
        <v>295</v>
      </c>
      <c r="B6" s="5" t="n">
        <v>99463189</v>
      </c>
      <c r="C6" s="5" t="n">
        <v>102446949</v>
      </c>
    </row>
    <row r="7" spans="1:3">
      <c r="A7" s="4" t="s">
        <v>296</v>
      </c>
    </row>
    <row r="8" spans="1:3">
      <c r="A8" s="4" t="s">
        <v>291</v>
      </c>
      <c r="B8" s="5" t="n">
        <v>341003461</v>
      </c>
      <c r="C8" s="5" t="n">
        <v>349458368</v>
      </c>
    </row>
    <row r="9" spans="1:3">
      <c r="A9" s="4" t="s">
        <v>292</v>
      </c>
      <c r="B9" s="5" t="n">
        <v>39638231</v>
      </c>
      <c r="C9" s="5" t="n">
        <v>62718792</v>
      </c>
    </row>
    <row r="10" spans="1:3">
      <c r="A10" s="4" t="s">
        <v>293</v>
      </c>
      <c r="B10" s="5" t="n">
        <v>380641692</v>
      </c>
      <c r="C10" s="5" t="n">
        <v>412177160</v>
      </c>
    </row>
    <row r="11" spans="1:3">
      <c r="A11" s="4" t="s">
        <v>294</v>
      </c>
      <c r="B11" s="5" t="n">
        <v>331277942</v>
      </c>
      <c r="C11" s="5" t="n">
        <v>353601903</v>
      </c>
    </row>
    <row r="12" spans="1:3">
      <c r="A12" s="4" t="s">
        <v>295</v>
      </c>
      <c r="B12" s="5" t="n">
        <v>49363750</v>
      </c>
      <c r="C12" s="5" t="n">
        <v>58575257</v>
      </c>
    </row>
    <row r="13" spans="1:3">
      <c r="A13" s="4" t="s">
        <v>297</v>
      </c>
    </row>
    <row r="14" spans="1:3">
      <c r="A14" s="4" t="s">
        <v>291</v>
      </c>
      <c r="B14" s="5" t="n">
        <v>153898425</v>
      </c>
      <c r="C14" s="5" t="n">
        <v>123078356</v>
      </c>
    </row>
    <row r="15" spans="1:3">
      <c r="A15" s="4" t="s">
        <v>292</v>
      </c>
      <c r="B15" s="5" t="n">
        <v>58346518</v>
      </c>
      <c r="C15" s="5" t="n">
        <v>49539299</v>
      </c>
    </row>
    <row r="16" spans="1:3">
      <c r="A16" s="4" t="s">
        <v>293</v>
      </c>
      <c r="B16" s="5" t="n">
        <v>212244943</v>
      </c>
      <c r="C16" s="5" t="n">
        <v>172617655</v>
      </c>
    </row>
    <row r="17" spans="1:3">
      <c r="A17" s="4" t="s">
        <v>294</v>
      </c>
      <c r="B17" s="5" t="n">
        <v>162145504</v>
      </c>
      <c r="C17" s="5" t="n">
        <v>128745963</v>
      </c>
    </row>
    <row r="18" spans="1:3">
      <c r="A18" s="4" t="s">
        <v>295</v>
      </c>
      <c r="B18" s="7" t="n">
        <v>50099439</v>
      </c>
      <c r="C18" s="7" t="n">
        <v>43871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159</v>
      </c>
    </row>
    <row r="3" spans="1:3">
      <c r="A3" s="4" t="s">
        <v>37</v>
      </c>
      <c r="B3" s="7" t="n">
        <v>99578526</v>
      </c>
      <c r="C3" s="7" t="n">
        <v>102622387</v>
      </c>
    </row>
    <row r="4" spans="1:3">
      <c r="A4" s="4" t="s">
        <v>47</v>
      </c>
      <c r="B4" s="5" t="n">
        <v>-115337</v>
      </c>
      <c r="C4" s="5" t="n">
        <v>-175438</v>
      </c>
    </row>
    <row r="5" spans="1:3">
      <c r="A5" s="4" t="s">
        <v>295</v>
      </c>
      <c r="B5" s="7" t="n">
        <v>99463189</v>
      </c>
      <c r="C5" s="7" t="n">
        <v>102446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9</v>
      </c>
      <c r="B1" s="2" t="s">
        <v>2</v>
      </c>
      <c r="C1" s="2" t="s">
        <v>33</v>
      </c>
    </row>
    <row r="2" spans="1:3">
      <c r="A2" s="3" t="s">
        <v>162</v>
      </c>
    </row>
    <row r="3" spans="1:3">
      <c r="A3" s="4" t="s">
        <v>300</v>
      </c>
      <c r="B3" s="7" t="n">
        <v>9050127</v>
      </c>
      <c r="C3" s="7" t="n">
        <v>7740837</v>
      </c>
    </row>
    <row r="4" spans="1:3">
      <c r="A4" s="4" t="s">
        <v>301</v>
      </c>
      <c r="B4" s="5" t="n">
        <v>-535514</v>
      </c>
      <c r="C4" s="5" t="n">
        <v>-75000</v>
      </c>
    </row>
    <row r="5" spans="1:3">
      <c r="A5" s="4" t="s">
        <v>302</v>
      </c>
      <c r="B5" s="7" t="n">
        <v>8514613</v>
      </c>
      <c r="C5" s="7" t="n">
        <v>76658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03</v>
      </c>
      <c r="B1" s="2" t="s">
        <v>1</v>
      </c>
    </row>
    <row r="2" spans="1:4">
      <c r="B2" s="2" t="s">
        <v>2</v>
      </c>
      <c r="C2" s="2" t="s">
        <v>33</v>
      </c>
      <c r="D2" s="2" t="s">
        <v>70</v>
      </c>
    </row>
    <row r="3" spans="1:4">
      <c r="A3" s="4" t="s">
        <v>304</v>
      </c>
      <c r="B3" s="7" t="n">
        <v>661921</v>
      </c>
      <c r="C3" s="7" t="n">
        <v>854063</v>
      </c>
      <c r="D3" s="7" t="n">
        <v>763736</v>
      </c>
    </row>
    <row r="4" spans="1:4">
      <c r="A4" s="4" t="s">
        <v>305</v>
      </c>
    </row>
    <row r="5" spans="1:4">
      <c r="A5" s="4" t="s">
        <v>306</v>
      </c>
      <c r="B5" s="7" t="n">
        <v>465475</v>
      </c>
      <c r="C5" s="7" t="n">
        <v>2478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7</v>
      </c>
      <c r="B1" s="2" t="s">
        <v>1</v>
      </c>
    </row>
    <row r="2" spans="1:3">
      <c r="B2" s="2" t="s">
        <v>2</v>
      </c>
      <c r="C2" s="2" t="s">
        <v>33</v>
      </c>
    </row>
    <row r="3" spans="1:3">
      <c r="A3" s="4" t="s">
        <v>308</v>
      </c>
      <c r="B3" s="7" t="n">
        <v>8025261</v>
      </c>
      <c r="C3" s="7" t="n">
        <v>7423467</v>
      </c>
    </row>
    <row r="4" spans="1:3">
      <c r="A4" s="4" t="s">
        <v>309</v>
      </c>
      <c r="B4" s="5" t="n">
        <v>5726651</v>
      </c>
      <c r="C4" s="5" t="n">
        <v>5064731</v>
      </c>
    </row>
    <row r="5" spans="1:3">
      <c r="A5" s="4" t="s">
        <v>40</v>
      </c>
      <c r="B5" s="5" t="n">
        <v>2298610</v>
      </c>
      <c r="C5" s="5" t="n">
        <v>2358736</v>
      </c>
    </row>
    <row r="6" spans="1:3">
      <c r="A6" s="4" t="s">
        <v>310</v>
      </c>
    </row>
    <row r="7" spans="1:3">
      <c r="A7" s="4" t="s">
        <v>308</v>
      </c>
      <c r="B7" s="7" t="n">
        <v>2289175</v>
      </c>
      <c r="C7" s="5" t="n">
        <v>1910532</v>
      </c>
    </row>
    <row r="8" spans="1:3">
      <c r="A8" s="4" t="s">
        <v>311</v>
      </c>
    </row>
    <row r="9" spans="1:3">
      <c r="A9" s="4" t="s">
        <v>312</v>
      </c>
      <c r="B9" s="4" t="s">
        <v>313</v>
      </c>
    </row>
    <row r="10" spans="1:3">
      <c r="A10" s="4" t="s">
        <v>314</v>
      </c>
    </row>
    <row r="11" spans="1:3">
      <c r="A11" s="4" t="s">
        <v>312</v>
      </c>
      <c r="B11" s="4" t="s">
        <v>315</v>
      </c>
    </row>
    <row r="12" spans="1:3">
      <c r="A12" s="4" t="s">
        <v>316</v>
      </c>
    </row>
    <row r="13" spans="1:3">
      <c r="A13" s="4" t="s">
        <v>308</v>
      </c>
      <c r="B13" s="7" t="n">
        <v>3417701</v>
      </c>
      <c r="C13" s="5" t="n">
        <v>3326594</v>
      </c>
    </row>
    <row r="14" spans="1:3">
      <c r="A14" s="4" t="s">
        <v>312</v>
      </c>
      <c r="B14" s="4" t="s">
        <v>313</v>
      </c>
    </row>
    <row r="15" spans="1:3">
      <c r="A15" s="4" t="s">
        <v>317</v>
      </c>
    </row>
    <row r="16" spans="1:3">
      <c r="A16" s="4" t="s">
        <v>308</v>
      </c>
      <c r="B16" s="7" t="n">
        <v>610323</v>
      </c>
      <c r="C16" s="5" t="n">
        <v>610323</v>
      </c>
    </row>
    <row r="17" spans="1:3">
      <c r="A17" s="4" t="s">
        <v>312</v>
      </c>
      <c r="B17" s="4" t="s">
        <v>318</v>
      </c>
    </row>
    <row r="18" spans="1:3">
      <c r="A18" s="4" t="s">
        <v>319</v>
      </c>
    </row>
    <row r="19" spans="1:3">
      <c r="A19" s="4" t="s">
        <v>308</v>
      </c>
      <c r="B19" s="7" t="n">
        <v>13162</v>
      </c>
      <c r="C19" s="5" t="n">
        <v>13162</v>
      </c>
    </row>
    <row r="20" spans="1:3">
      <c r="A20" s="4" t="s">
        <v>312</v>
      </c>
      <c r="B20" s="4" t="s">
        <v>313</v>
      </c>
    </row>
    <row r="21" spans="1:3">
      <c r="A21" s="4" t="s">
        <v>320</v>
      </c>
    </row>
    <row r="22" spans="1:3">
      <c r="A22" s="4" t="s">
        <v>308</v>
      </c>
      <c r="B22" s="7" t="n">
        <v>1694900</v>
      </c>
      <c r="C22" s="7" t="n">
        <v>1562856</v>
      </c>
    </row>
    <row r="23" spans="1:3">
      <c r="A23" s="4" t="s">
        <v>312</v>
      </c>
      <c r="B23"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13"/>
    <col customWidth="1" max="3" min="3" width="21"/>
    <col customWidth="1" max="4" min="4" width="14"/>
    <col customWidth="1" max="5" min="5" width="14"/>
    <col customWidth="1" max="6" min="6" width="21"/>
    <col customWidth="1" max="7" min="7" width="21"/>
    <col customWidth="1" max="8" min="8" width="21"/>
  </cols>
  <sheetData>
    <row r="1" spans="1:8">
      <c r="A1" s="1" t="s">
        <v>321</v>
      </c>
      <c r="B1" s="2" t="s">
        <v>322</v>
      </c>
      <c r="C1" s="2" t="s">
        <v>263</v>
      </c>
      <c r="D1" s="2" t="s">
        <v>323</v>
      </c>
      <c r="E1" s="2" t="s">
        <v>4</v>
      </c>
      <c r="F1" s="2" t="s">
        <v>324</v>
      </c>
      <c r="G1" s="2" t="s">
        <v>325</v>
      </c>
      <c r="H1" s="2" t="s">
        <v>326</v>
      </c>
    </row>
    <row r="2" spans="1:8">
      <c r="A2" s="4" t="s">
        <v>327</v>
      </c>
      <c r="F2" s="7" t="n">
        <v>22438685</v>
      </c>
      <c r="G2" s="7" t="n">
        <v>23700000</v>
      </c>
    </row>
    <row r="3" spans="1:8">
      <c r="A3" s="4" t="s">
        <v>328</v>
      </c>
    </row>
    <row r="4" spans="1:8">
      <c r="A4" s="4" t="s">
        <v>329</v>
      </c>
      <c r="C4" s="7" t="n">
        <v>10000000</v>
      </c>
    </row>
    <row r="5" spans="1:8">
      <c r="A5" s="4" t="s">
        <v>330</v>
      </c>
    </row>
    <row r="6" spans="1:8">
      <c r="A6" s="4" t="s">
        <v>331</v>
      </c>
      <c r="C6" s="7" t="n">
        <v>30000000</v>
      </c>
    </row>
    <row r="7" spans="1:8">
      <c r="A7" s="4" t="s">
        <v>332</v>
      </c>
      <c r="C7" s="5" t="n">
        <v>3</v>
      </c>
    </row>
    <row r="8" spans="1:8">
      <c r="A8" s="4" t="s">
        <v>333</v>
      </c>
    </row>
    <row r="9" spans="1:8">
      <c r="A9" s="4" t="s">
        <v>332</v>
      </c>
      <c r="B9" s="9" t="n">
        <v>3.5</v>
      </c>
      <c r="D9" s="5" t="n">
        <v>1</v>
      </c>
      <c r="E9" s="5" t="n">
        <v>1</v>
      </c>
    </row>
    <row r="10" spans="1:8">
      <c r="A10" s="4" t="s">
        <v>334</v>
      </c>
      <c r="B10" s="4" t="s">
        <v>335</v>
      </c>
    </row>
    <row r="11" spans="1:8">
      <c r="A11" s="4" t="s">
        <v>327</v>
      </c>
      <c r="F11" s="7" t="n">
        <v>22400000</v>
      </c>
    </row>
    <row r="12" spans="1:8">
      <c r="A12" s="4" t="s">
        <v>336</v>
      </c>
      <c r="F12" s="4" t="s">
        <v>337</v>
      </c>
    </row>
    <row r="13" spans="1:8">
      <c r="A13" s="4" t="s">
        <v>338</v>
      </c>
    </row>
    <row r="14" spans="1:8">
      <c r="A14" s="4" t="s">
        <v>331</v>
      </c>
      <c r="H14" s="7" t="n">
        <v>3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39</v>
      </c>
      <c r="B1" s="2" t="s">
        <v>340</v>
      </c>
      <c r="C1" s="2" t="s">
        <v>2</v>
      </c>
      <c r="D1" s="2" t="s">
        <v>33</v>
      </c>
      <c r="E1" s="2" t="s">
        <v>70</v>
      </c>
    </row>
    <row r="2" spans="1:5">
      <c r="A2" s="4" t="s">
        <v>341</v>
      </c>
      <c r="C2" s="7" t="n">
        <v>253855</v>
      </c>
      <c r="D2" s="4" t="s">
        <v>121</v>
      </c>
      <c r="E2" s="4" t="s">
        <v>121</v>
      </c>
    </row>
    <row r="3" spans="1:5">
      <c r="A3" s="4" t="s">
        <v>342</v>
      </c>
      <c r="C3" s="5" t="n">
        <v>144000</v>
      </c>
    </row>
    <row r="4" spans="1:5">
      <c r="A4" s="4" t="s">
        <v>343</v>
      </c>
      <c r="C4" s="5" t="n">
        <v>48000</v>
      </c>
    </row>
    <row r="5" spans="1:5">
      <c r="A5" s="4" t="s">
        <v>344</v>
      </c>
      <c r="C5" s="5" t="n">
        <v>584116</v>
      </c>
      <c r="D5" s="5" t="n">
        <v>295452</v>
      </c>
    </row>
    <row r="6" spans="1:5">
      <c r="A6" s="4" t="s">
        <v>345</v>
      </c>
      <c r="C6" s="5" t="n">
        <v>175257</v>
      </c>
      <c r="D6" s="5" t="n">
        <v>111491</v>
      </c>
    </row>
    <row r="7" spans="1:5">
      <c r="A7" s="4" t="s">
        <v>346</v>
      </c>
      <c r="C7" s="5" t="n">
        <v>1829450</v>
      </c>
      <c r="D7" s="5" t="n">
        <v>1363977</v>
      </c>
    </row>
    <row r="8" spans="1:5">
      <c r="A8" s="4" t="s">
        <v>347</v>
      </c>
      <c r="C8" s="5" t="n">
        <v>1157000</v>
      </c>
      <c r="D8" s="7" t="n">
        <v>971000</v>
      </c>
    </row>
    <row r="9" spans="1:5">
      <c r="A9" s="4" t="s">
        <v>348</v>
      </c>
    </row>
    <row r="10" spans="1:5">
      <c r="A10" s="4" t="s">
        <v>329</v>
      </c>
      <c r="B10" s="7" t="n">
        <v>4500000</v>
      </c>
    </row>
    <row r="11" spans="1:5">
      <c r="A11" s="4" t="s">
        <v>349</v>
      </c>
      <c r="B11" s="4" t="s">
        <v>313</v>
      </c>
    </row>
    <row r="12" spans="1:5">
      <c r="A12" s="4" t="s">
        <v>350</v>
      </c>
    </row>
    <row r="13" spans="1:5">
      <c r="A13" s="4" t="s">
        <v>329</v>
      </c>
      <c r="C13" s="7" t="n">
        <v>10000000</v>
      </c>
    </row>
    <row r="14" spans="1:5">
      <c r="A14" s="4" t="s">
        <v>351</v>
      </c>
    </row>
    <row r="15" spans="1:5">
      <c r="A15" s="4" t="s">
        <v>352</v>
      </c>
      <c r="B15" s="4" t="s">
        <v>313</v>
      </c>
    </row>
    <row r="16" spans="1:5">
      <c r="A16" s="4" t="s">
        <v>353</v>
      </c>
      <c r="B16" s="7" t="n">
        <v>4500000</v>
      </c>
    </row>
    <row r="17" spans="1:5">
      <c r="A17" s="4" t="s">
        <v>354</v>
      </c>
      <c r="B17" s="4" t="s">
        <v>355</v>
      </c>
    </row>
    <row r="18" spans="1:5">
      <c r="A18" s="4" t="s">
        <v>356</v>
      </c>
      <c r="B18"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v>
      </c>
      <c r="B1" s="2" t="s">
        <v>1</v>
      </c>
    </row>
    <row r="2" spans="1:4">
      <c r="B2" s="2" t="s">
        <v>2</v>
      </c>
      <c r="C2" s="2" t="s">
        <v>33</v>
      </c>
      <c r="D2" s="2" t="s">
        <v>70</v>
      </c>
    </row>
    <row r="3" spans="1:4">
      <c r="A3" s="3" t="s">
        <v>71</v>
      </c>
    </row>
    <row r="4" spans="1:4">
      <c r="A4" s="4" t="s">
        <v>72</v>
      </c>
      <c r="B4" s="7" t="n">
        <v>81329858</v>
      </c>
      <c r="C4" s="7" t="n">
        <v>100202557</v>
      </c>
      <c r="D4" s="7" t="n">
        <v>39687010</v>
      </c>
    </row>
    <row r="5" spans="1:4">
      <c r="A5" s="4" t="s">
        <v>73</v>
      </c>
      <c r="B5" s="5" t="n">
        <v>77010940</v>
      </c>
      <c r="C5" s="5" t="n">
        <v>83600854</v>
      </c>
      <c r="D5" s="5" t="n">
        <v>69411709</v>
      </c>
    </row>
    <row r="6" spans="1:4">
      <c r="A6" s="4" t="s">
        <v>74</v>
      </c>
      <c r="B6" s="5" t="n">
        <v>4318918</v>
      </c>
      <c r="C6" s="5" t="n">
        <v>16601703</v>
      </c>
      <c r="D6" s="5" t="n">
        <v>-29724699</v>
      </c>
    </row>
    <row r="7" spans="1:4">
      <c r="A7" s="4" t="s">
        <v>75</v>
      </c>
      <c r="B7" s="5" t="n">
        <v>8614190</v>
      </c>
      <c r="C7" s="5" t="n">
        <v>7636148</v>
      </c>
      <c r="D7" s="5" t="n">
        <v>7308220</v>
      </c>
    </row>
    <row r="8" spans="1:4">
      <c r="A8" s="4" t="s">
        <v>76</v>
      </c>
      <c r="B8" s="5" t="n">
        <v>-4295272</v>
      </c>
      <c r="C8" s="5" t="n">
        <v>8965555</v>
      </c>
      <c r="D8" s="5" t="n">
        <v>-37032919</v>
      </c>
    </row>
    <row r="9" spans="1:4">
      <c r="A9" s="3" t="s">
        <v>77</v>
      </c>
    </row>
    <row r="10" spans="1:4">
      <c r="A10" s="4" t="s">
        <v>78</v>
      </c>
      <c r="B10" s="5" t="n">
        <v>-22659</v>
      </c>
      <c r="C10" s="5" t="n">
        <v>-40433</v>
      </c>
      <c r="D10" s="5" t="n">
        <v>145072</v>
      </c>
    </row>
    <row r="11" spans="1:4">
      <c r="A11" s="4" t="s">
        <v>79</v>
      </c>
      <c r="B11" s="5" t="n">
        <v>-1356645</v>
      </c>
      <c r="C11" s="5" t="n">
        <v>-918129</v>
      </c>
      <c r="D11" s="5" t="n">
        <v>-794428</v>
      </c>
    </row>
    <row r="12" spans="1:4">
      <c r="A12" s="4" t="s">
        <v>80</v>
      </c>
      <c r="B12" s="5" t="n">
        <v>-1379304</v>
      </c>
      <c r="C12" s="5" t="n">
        <v>-958562</v>
      </c>
      <c r="D12" s="5" t="n">
        <v>-649356</v>
      </c>
    </row>
    <row r="13" spans="1:4">
      <c r="A13" s="4" t="s">
        <v>81</v>
      </c>
      <c r="B13" s="5" t="n">
        <v>-5674576</v>
      </c>
      <c r="C13" s="5" t="n">
        <v>8006993</v>
      </c>
      <c r="D13" s="5" t="n">
        <v>-37682275</v>
      </c>
    </row>
    <row r="14" spans="1:4">
      <c r="A14" s="4" t="s">
        <v>82</v>
      </c>
      <c r="B14" s="5" t="n">
        <v>-2066000</v>
      </c>
      <c r="C14" s="5" t="n">
        <v>2991000</v>
      </c>
      <c r="D14" s="5" t="n">
        <v>-12473000</v>
      </c>
    </row>
    <row r="15" spans="1:4">
      <c r="A15" s="4" t="s">
        <v>83</v>
      </c>
      <c r="B15" s="5" t="n">
        <v>-3608576</v>
      </c>
      <c r="C15" s="5" t="n">
        <v>5015993</v>
      </c>
      <c r="D15" s="5" t="n">
        <v>-25209275</v>
      </c>
    </row>
    <row r="16" spans="1:4">
      <c r="A16" s="3" t="s">
        <v>84</v>
      </c>
    </row>
    <row r="17" spans="1:4">
      <c r="A17" s="4" t="s">
        <v>85</v>
      </c>
      <c r="B17" s="5" t="n">
        <v>-5547</v>
      </c>
      <c r="C17" s="5" t="n">
        <v>6263</v>
      </c>
      <c r="D17" s="5" t="n">
        <v>11399</v>
      </c>
    </row>
    <row r="18" spans="1:4">
      <c r="A18" s="4" t="s">
        <v>86</v>
      </c>
      <c r="B18" s="7" t="n">
        <v>-3614123</v>
      </c>
      <c r="C18" s="7" t="n">
        <v>5022256</v>
      </c>
      <c r="D18" s="7" t="n">
        <v>-25197876</v>
      </c>
    </row>
    <row r="19" spans="1:4">
      <c r="A19" s="4" t="s">
        <v>87</v>
      </c>
      <c r="B19" s="6" t="n">
        <v>0.42</v>
      </c>
      <c r="C19" s="6" t="n">
        <v>0.59</v>
      </c>
      <c r="D19" s="6" t="n">
        <v>-2.98</v>
      </c>
    </row>
    <row r="20" spans="1:4">
      <c r="A20" s="4" t="s">
        <v>88</v>
      </c>
      <c r="B20" s="6" t="n">
        <v>0.42</v>
      </c>
      <c r="C20" s="6" t="n">
        <v>0.58</v>
      </c>
      <c r="D20" s="6" t="n">
        <v>-2.98</v>
      </c>
    </row>
    <row r="21" spans="1:4">
      <c r="A21" s="3" t="s">
        <v>89</v>
      </c>
    </row>
    <row r="22" spans="1:4">
      <c r="A22" s="4" t="s">
        <v>90</v>
      </c>
      <c r="B22" s="5" t="n">
        <v>8655848</v>
      </c>
      <c r="C22" s="5" t="n">
        <v>8552817</v>
      </c>
      <c r="D22" s="5" t="n">
        <v>8465937</v>
      </c>
    </row>
    <row r="23" spans="1:4">
      <c r="A23" s="4" t="s">
        <v>91</v>
      </c>
      <c r="B23" s="5" t="n">
        <v>8655848</v>
      </c>
      <c r="C23" s="5" t="n">
        <v>8579986</v>
      </c>
      <c r="D23" s="5" t="n">
        <v>8465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5"/>
    <col customWidth="1" max="2" min="2" width="21"/>
  </cols>
  <sheetData>
    <row r="1" spans="1:2">
      <c r="A1" s="1" t="s">
        <v>358</v>
      </c>
      <c r="B1" s="2" t="s">
        <v>324</v>
      </c>
    </row>
    <row r="2" spans="1:2">
      <c r="A2" s="3" t="s">
        <v>359</v>
      </c>
    </row>
    <row r="3" spans="1:2">
      <c r="A3" s="5" t="n">
        <v>2017</v>
      </c>
      <c r="B3" s="7" t="n">
        <v>1341924</v>
      </c>
    </row>
    <row r="4" spans="1:2">
      <c r="A4" s="5" t="n">
        <v>2018</v>
      </c>
      <c r="B4" s="5" t="n">
        <v>1982296</v>
      </c>
    </row>
    <row r="5" spans="1:2">
      <c r="A5" s="5" t="n">
        <v>2019</v>
      </c>
      <c r="B5" s="5" t="n">
        <v>6809514</v>
      </c>
    </row>
    <row r="6" spans="1:2">
      <c r="A6" s="5" t="n">
        <v>2020</v>
      </c>
      <c r="B6" s="5" t="n">
        <v>105473</v>
      </c>
    </row>
    <row r="7" spans="1:2">
      <c r="A7" s="5" t="n">
        <v>2021</v>
      </c>
      <c r="B7" s="5" t="n">
        <v>11575</v>
      </c>
    </row>
    <row r="8" spans="1:2">
      <c r="A8" s="4" t="s">
        <v>360</v>
      </c>
      <c r="B8" s="7" t="n">
        <v>10250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61</v>
      </c>
      <c r="B1" s="2" t="s">
        <v>1</v>
      </c>
    </row>
    <row r="2" spans="1:4">
      <c r="B2" s="2" t="s">
        <v>2</v>
      </c>
      <c r="C2" s="2" t="s">
        <v>33</v>
      </c>
      <c r="D2" s="2" t="s">
        <v>70</v>
      </c>
    </row>
    <row r="3" spans="1:4">
      <c r="A3" s="3" t="s">
        <v>362</v>
      </c>
    </row>
    <row r="4" spans="1:4">
      <c r="A4" s="4" t="s">
        <v>363</v>
      </c>
      <c r="B4" s="7" t="n">
        <v>1608701</v>
      </c>
      <c r="C4" s="7" t="n">
        <v>1608701</v>
      </c>
      <c r="D4" s="7" t="n">
        <v>16087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64</v>
      </c>
      <c r="B1" s="2" t="s">
        <v>324</v>
      </c>
    </row>
    <row r="2" spans="1:2">
      <c r="A2" s="3" t="s">
        <v>359</v>
      </c>
    </row>
    <row r="3" spans="1:2">
      <c r="A3" s="5" t="n">
        <v>2017</v>
      </c>
      <c r="B3" s="7" t="n">
        <v>1639382</v>
      </c>
    </row>
    <row r="4" spans="1:2">
      <c r="A4" s="5" t="n">
        <v>2018</v>
      </c>
      <c r="B4" s="5" t="n">
        <v>1679465</v>
      </c>
    </row>
    <row r="5" spans="1:2">
      <c r="A5" s="5" t="n">
        <v>2019</v>
      </c>
      <c r="B5" s="5" t="n">
        <v>1720751</v>
      </c>
    </row>
    <row r="6" spans="1:2">
      <c r="A6" s="5" t="n">
        <v>2020</v>
      </c>
      <c r="B6" s="5" t="n">
        <v>1763274</v>
      </c>
    </row>
    <row r="7" spans="1:2">
      <c r="A7" s="5" t="n">
        <v>2021</v>
      </c>
      <c r="B7" s="5" t="n">
        <v>1807074</v>
      </c>
    </row>
    <row r="8" spans="1:2">
      <c r="A8" s="4" t="s">
        <v>365</v>
      </c>
      <c r="B8" s="5" t="n">
        <v>602358</v>
      </c>
    </row>
    <row r="9" spans="1:2">
      <c r="A9" s="4" t="s">
        <v>366</v>
      </c>
      <c r="B9" s="7" t="n">
        <v>9212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7</v>
      </c>
      <c r="B1" s="2" t="s">
        <v>1</v>
      </c>
    </row>
    <row r="2" spans="1:4">
      <c r="B2" s="2" t="s">
        <v>33</v>
      </c>
      <c r="C2" s="2" t="s">
        <v>70</v>
      </c>
      <c r="D2" s="2" t="s">
        <v>2</v>
      </c>
    </row>
    <row r="3" spans="1:4">
      <c r="A3" s="3" t="s">
        <v>177</v>
      </c>
    </row>
    <row r="4" spans="1:4">
      <c r="A4" s="4" t="s">
        <v>368</v>
      </c>
      <c r="B4" s="7" t="n">
        <v>33000</v>
      </c>
      <c r="C4" s="7" t="n">
        <v>86000</v>
      </c>
    </row>
    <row r="5" spans="1:4">
      <c r="A5" s="4" t="s">
        <v>369</v>
      </c>
      <c r="D5" s="7" t="n">
        <v>14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70</v>
      </c>
      <c r="B1" s="2" t="s">
        <v>1</v>
      </c>
    </row>
    <row r="2" spans="1:4">
      <c r="B2" s="2" t="s">
        <v>2</v>
      </c>
      <c r="C2" s="2" t="s">
        <v>33</v>
      </c>
      <c r="D2" s="2" t="s">
        <v>70</v>
      </c>
    </row>
    <row r="3" spans="1:4">
      <c r="A3" s="3" t="s">
        <v>371</v>
      </c>
    </row>
    <row r="4" spans="1:4">
      <c r="A4" s="4" t="s">
        <v>372</v>
      </c>
      <c r="C4" s="7" t="n">
        <v>82000</v>
      </c>
      <c r="D4" s="7" t="n">
        <v>-8646000</v>
      </c>
    </row>
    <row r="5" spans="1:4">
      <c r="A5" s="4" t="s">
        <v>373</v>
      </c>
      <c r="C5" s="5" t="n">
        <v>143000</v>
      </c>
      <c r="D5" s="5" t="n">
        <v>44000</v>
      </c>
    </row>
    <row r="6" spans="1:4">
      <c r="A6" s="4" t="s">
        <v>374</v>
      </c>
      <c r="B6" s="7" t="n">
        <v>-51000</v>
      </c>
      <c r="C6" s="5" t="n">
        <v>107000</v>
      </c>
      <c r="D6" s="5" t="n">
        <v>6000</v>
      </c>
    </row>
    <row r="7" spans="1:4">
      <c r="A7" s="3" t="s">
        <v>375</v>
      </c>
    </row>
    <row r="8" spans="1:4">
      <c r="A8" s="4" t="s">
        <v>372</v>
      </c>
      <c r="B8" s="5" t="n">
        <v>-2015000</v>
      </c>
      <c r="C8" s="5" t="n">
        <v>2659000</v>
      </c>
      <c r="D8" s="5" t="n">
        <v>-3877000</v>
      </c>
    </row>
    <row r="9" spans="1:4">
      <c r="A9" s="4" t="s">
        <v>376</v>
      </c>
      <c r="B9" s="7" t="n">
        <v>-2066000</v>
      </c>
      <c r="C9" s="7" t="n">
        <v>2991000</v>
      </c>
      <c r="D9" s="7" t="n">
        <v>-1247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77</v>
      </c>
      <c r="B1" s="2" t="s">
        <v>1</v>
      </c>
    </row>
    <row r="2" spans="1:4">
      <c r="B2" s="2" t="s">
        <v>2</v>
      </c>
      <c r="C2" s="2" t="s">
        <v>33</v>
      </c>
      <c r="D2" s="2" t="s">
        <v>70</v>
      </c>
    </row>
    <row r="3" spans="1:4">
      <c r="A3" s="3" t="s">
        <v>177</v>
      </c>
    </row>
    <row r="4" spans="1:4">
      <c r="A4" s="4" t="s">
        <v>378</v>
      </c>
      <c r="B4" s="7" t="n">
        <v>-1929000</v>
      </c>
      <c r="C4" s="7" t="n">
        <v>2722000</v>
      </c>
      <c r="D4" s="7" t="n">
        <v>-12812000</v>
      </c>
    </row>
    <row r="5" spans="1:4">
      <c r="A5" s="4" t="s">
        <v>379</v>
      </c>
      <c r="B5" s="5" t="n">
        <v>-34000</v>
      </c>
      <c r="C5" s="5" t="n">
        <v>70000</v>
      </c>
      <c r="D5" s="5" t="n">
        <v>4000</v>
      </c>
    </row>
    <row r="6" spans="1:4">
      <c r="A6" s="4" t="s">
        <v>380</v>
      </c>
      <c r="B6" s="5" t="n">
        <v>-3000</v>
      </c>
      <c r="C6" s="5" t="n">
        <v>325000</v>
      </c>
      <c r="D6" s="5" t="n">
        <v>44000</v>
      </c>
    </row>
    <row r="7" spans="1:4">
      <c r="A7" s="4" t="s">
        <v>381</v>
      </c>
      <c r="B7" s="5" t="n">
        <v>-246000</v>
      </c>
      <c r="C7" s="5" t="n">
        <v>-177000</v>
      </c>
      <c r="D7" s="5" t="n">
        <v>-140000</v>
      </c>
    </row>
    <row r="8" spans="1:4">
      <c r="A8" s="4" t="s">
        <v>382</v>
      </c>
      <c r="C8" s="4" t="s">
        <v>121</v>
      </c>
      <c r="D8" s="5" t="n">
        <v>893000</v>
      </c>
    </row>
    <row r="9" spans="1:4">
      <c r="A9" s="4" t="s">
        <v>383</v>
      </c>
      <c r="C9" s="4" t="s">
        <v>121</v>
      </c>
      <c r="D9" s="5" t="n">
        <v>-584000</v>
      </c>
    </row>
    <row r="10" spans="1:4">
      <c r="A10" s="4" t="s">
        <v>384</v>
      </c>
      <c r="B10" s="5" t="n">
        <v>146000</v>
      </c>
      <c r="C10" s="5" t="n">
        <v>51000</v>
      </c>
      <c r="D10" s="5" t="n">
        <v>122000</v>
      </c>
    </row>
    <row r="11" spans="1:4">
      <c r="A11" s="4" t="s">
        <v>376</v>
      </c>
      <c r="B11" s="7" t="n">
        <v>-2066000</v>
      </c>
      <c r="C11" s="7" t="n">
        <v>2991000</v>
      </c>
      <c r="D11" s="7" t="n">
        <v>-1247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5</v>
      </c>
      <c r="B1" s="2" t="s">
        <v>2</v>
      </c>
      <c r="C1" s="2" t="s">
        <v>33</v>
      </c>
    </row>
    <row r="2" spans="1:3">
      <c r="A2" s="3" t="s">
        <v>177</v>
      </c>
    </row>
    <row r="3" spans="1:3">
      <c r="A3" s="4" t="s">
        <v>386</v>
      </c>
      <c r="B3" s="7" t="n">
        <v>9000</v>
      </c>
      <c r="C3" s="7" t="n">
        <v>3000</v>
      </c>
    </row>
    <row r="4" spans="1:3">
      <c r="A4" s="10" t="n">
        <v>740</v>
      </c>
      <c r="C4" s="5" t="n">
        <v>33000</v>
      </c>
    </row>
    <row r="5" spans="1:3">
      <c r="A5" s="4" t="s">
        <v>387</v>
      </c>
      <c r="B5" s="5" t="n">
        <v>187000</v>
      </c>
      <c r="C5" s="5" t="n">
        <v>26000</v>
      </c>
    </row>
    <row r="6" spans="1:3">
      <c r="A6" s="4" t="s">
        <v>388</v>
      </c>
      <c r="B6" s="5" t="n">
        <v>1548000</v>
      </c>
      <c r="C6" s="5" t="n">
        <v>1303000</v>
      </c>
    </row>
    <row r="7" spans="1:3">
      <c r="A7" s="4" t="s">
        <v>119</v>
      </c>
      <c r="B7" s="5" t="n">
        <v>221000</v>
      </c>
      <c r="C7" s="5" t="n">
        <v>212000</v>
      </c>
    </row>
    <row r="8" spans="1:3">
      <c r="A8" s="4" t="s">
        <v>389</v>
      </c>
      <c r="B8" s="5" t="n">
        <v>295000</v>
      </c>
      <c r="C8" s="5" t="n">
        <v>626000</v>
      </c>
    </row>
    <row r="9" spans="1:3">
      <c r="A9" s="4" t="s">
        <v>390</v>
      </c>
      <c r="B9" s="5" t="n">
        <v>47000</v>
      </c>
    </row>
    <row r="10" spans="1:3">
      <c r="A10" s="4" t="s">
        <v>391</v>
      </c>
      <c r="C10" s="5" t="n">
        <v>18000</v>
      </c>
    </row>
    <row r="11" spans="1:3">
      <c r="A11" s="4" t="s">
        <v>392</v>
      </c>
      <c r="B11" s="5" t="n">
        <v>5057000</v>
      </c>
      <c r="C11" s="5" t="n">
        <v>1006000</v>
      </c>
    </row>
    <row r="12" spans="1:3">
      <c r="A12" s="4" t="s">
        <v>393</v>
      </c>
      <c r="B12" s="5" t="n">
        <v>7364000</v>
      </c>
      <c r="C12" s="5" t="n">
        <v>3227000</v>
      </c>
    </row>
    <row r="13" spans="1:3">
      <c r="A13" s="4" t="s">
        <v>394</v>
      </c>
      <c r="B13" s="5" t="n">
        <v>130000</v>
      </c>
      <c r="C13" s="5" t="n">
        <v>156000</v>
      </c>
    </row>
    <row r="14" spans="1:3">
      <c r="A14" s="4" t="s">
        <v>395</v>
      </c>
      <c r="B14" s="5" t="n">
        <v>2807000</v>
      </c>
      <c r="C14" s="5" t="n">
        <v>606000</v>
      </c>
    </row>
    <row r="15" spans="1:3">
      <c r="A15" s="4" t="s">
        <v>396</v>
      </c>
      <c r="B15" s="5" t="n">
        <v>475000</v>
      </c>
      <c r="C15" s="5" t="n">
        <v>575000</v>
      </c>
    </row>
    <row r="16" spans="1:3">
      <c r="A16" s="4" t="s">
        <v>397</v>
      </c>
      <c r="B16" s="5" t="n">
        <v>3412000</v>
      </c>
      <c r="C16" s="5" t="n">
        <v>1337000</v>
      </c>
    </row>
    <row r="17" spans="1:3">
      <c r="A17" s="4" t="s">
        <v>398</v>
      </c>
      <c r="B17" s="7" t="n">
        <v>3952000</v>
      </c>
      <c r="C17" s="7" t="n">
        <v>18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33</v>
      </c>
      <c r="E1" s="2" t="s">
        <v>70</v>
      </c>
    </row>
    <row r="2" spans="1:5">
      <c r="A2" s="4" t="s">
        <v>401</v>
      </c>
      <c r="C2" s="7" t="n">
        <v>688000</v>
      </c>
      <c r="D2" s="7" t="n">
        <v>524000</v>
      </c>
      <c r="E2" s="7" t="n">
        <v>468000</v>
      </c>
    </row>
    <row r="3" spans="1:5">
      <c r="A3" s="4" t="s">
        <v>402</v>
      </c>
      <c r="C3" s="5" t="n">
        <v>27000</v>
      </c>
      <c r="D3" s="5" t="n">
        <v>230500</v>
      </c>
      <c r="E3" s="5" t="n">
        <v>679000</v>
      </c>
    </row>
    <row r="4" spans="1:5">
      <c r="A4" s="4" t="s">
        <v>403</v>
      </c>
      <c r="D4" s="5" t="n">
        <v>325000</v>
      </c>
      <c r="E4" s="7" t="n">
        <v>513000</v>
      </c>
    </row>
    <row r="5" spans="1:5">
      <c r="A5" s="4" t="s">
        <v>404</v>
      </c>
      <c r="E5" s="6" t="n">
        <v>10.86</v>
      </c>
    </row>
    <row r="6" spans="1:5">
      <c r="A6" s="4" t="s">
        <v>405</v>
      </c>
      <c r="C6" s="5" t="n">
        <v>151000</v>
      </c>
      <c r="D6" s="5" t="n">
        <v>221000</v>
      </c>
      <c r="E6" s="7" t="n">
        <v>387000</v>
      </c>
    </row>
    <row r="7" spans="1:5">
      <c r="A7" s="4" t="s">
        <v>406</v>
      </c>
      <c r="D7" s="5" t="n">
        <v>80000</v>
      </c>
      <c r="E7" s="5" t="n">
        <v>447751</v>
      </c>
    </row>
    <row r="8" spans="1:5">
      <c r="A8" s="4" t="s">
        <v>407</v>
      </c>
      <c r="C8" s="5" t="n">
        <v>688000</v>
      </c>
      <c r="D8" s="7" t="n">
        <v>524000</v>
      </c>
      <c r="E8" s="7" t="n">
        <v>468000</v>
      </c>
    </row>
    <row r="9" spans="1:5">
      <c r="A9" s="4" t="s">
        <v>408</v>
      </c>
    </row>
    <row r="10" spans="1:5">
      <c r="A10" s="4" t="s">
        <v>104</v>
      </c>
      <c r="B10" s="5" t="n">
        <v>98645</v>
      </c>
    </row>
    <row r="11" spans="1:5">
      <c r="A11" s="4" t="s">
        <v>409</v>
      </c>
    </row>
    <row r="12" spans="1:5">
      <c r="A12" s="4" t="s">
        <v>401</v>
      </c>
      <c r="C12" s="5" t="n">
        <v>135100</v>
      </c>
    </row>
    <row r="13" spans="1:5">
      <c r="A13" s="4" t="s">
        <v>407</v>
      </c>
      <c r="C13" s="5" t="n">
        <v>135100</v>
      </c>
    </row>
    <row r="14" spans="1:5">
      <c r="A14" s="4" t="s">
        <v>410</v>
      </c>
    </row>
    <row r="15" spans="1:5">
      <c r="A15" s="4" t="s">
        <v>401</v>
      </c>
      <c r="C15" s="5" t="n">
        <v>28400</v>
      </c>
    </row>
    <row r="16" spans="1:5">
      <c r="A16" s="4" t="s">
        <v>407</v>
      </c>
      <c r="C16" s="7" t="n">
        <v>28400</v>
      </c>
    </row>
    <row r="17" spans="1:5">
      <c r="A17" s="4" t="s">
        <v>411</v>
      </c>
    </row>
    <row r="18" spans="1:5">
      <c r="A18" s="4" t="s">
        <v>104</v>
      </c>
      <c r="C18" s="5" t="n">
        <v>53882</v>
      </c>
    </row>
    <row r="19" spans="1:5">
      <c r="A19" s="4" t="s">
        <v>412</v>
      </c>
    </row>
    <row r="20" spans="1:5">
      <c r="A20" s="4" t="s">
        <v>406</v>
      </c>
      <c r="C20" s="7" t="n">
        <v>168750</v>
      </c>
    </row>
    <row r="21" spans="1:5">
      <c r="A21" s="4" t="s">
        <v>413</v>
      </c>
      <c r="C21" s="5" t="n">
        <v>25000</v>
      </c>
    </row>
    <row r="22" spans="1:5">
      <c r="A22" s="4" t="s">
        <v>414</v>
      </c>
      <c r="C22" s="5" t="n">
        <v>21552</v>
      </c>
    </row>
    <row r="23" spans="1:5">
      <c r="A23" s="4" t="s">
        <v>415</v>
      </c>
    </row>
    <row r="24" spans="1:5">
      <c r="A24" s="4" t="s">
        <v>416</v>
      </c>
      <c r="C24" s="5" t="n">
        <v>1230000</v>
      </c>
    </row>
    <row r="25" spans="1:5">
      <c r="A25" s="4" t="s">
        <v>417</v>
      </c>
      <c r="C25" s="4" t="s">
        <v>418</v>
      </c>
    </row>
    <row r="26" spans="1:5">
      <c r="A26" s="4" t="s">
        <v>419</v>
      </c>
    </row>
    <row r="27" spans="1:5">
      <c r="A27" s="4" t="s">
        <v>416</v>
      </c>
      <c r="C27" s="5" t="n">
        <v>500000</v>
      </c>
    </row>
    <row r="28" spans="1:5">
      <c r="A28" s="4" t="s">
        <v>417</v>
      </c>
      <c r="C28" s="4" t="s">
        <v>418</v>
      </c>
    </row>
    <row r="29" spans="1:5">
      <c r="A29" s="4" t="s">
        <v>420</v>
      </c>
      <c r="C29" s="4" t="s">
        <v>421</v>
      </c>
    </row>
    <row r="30" spans="1:5">
      <c r="A30" s="4" t="s">
        <v>422</v>
      </c>
      <c r="C30" s="5" t="n">
        <v>128481</v>
      </c>
    </row>
    <row r="31" spans="1:5">
      <c r="A31" s="4" t="s">
        <v>423</v>
      </c>
    </row>
    <row r="32" spans="1:5">
      <c r="A32" s="4" t="s">
        <v>416</v>
      </c>
      <c r="C32" s="5" t="n">
        <v>600000</v>
      </c>
    </row>
    <row r="33" spans="1:5">
      <c r="A33" s="4" t="s">
        <v>422</v>
      </c>
      <c r="C33" s="5" t="n">
        <v>452023</v>
      </c>
    </row>
    <row r="34" spans="1:5">
      <c r="A34" s="4" t="s">
        <v>424</v>
      </c>
      <c r="C34" s="5"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6"/>
  </cols>
  <sheetData>
    <row r="1" spans="1:2">
      <c r="A1" s="1" t="s">
        <v>425</v>
      </c>
      <c r="B1" s="2" t="s">
        <v>1</v>
      </c>
    </row>
    <row r="2" spans="1:2">
      <c r="B2" s="2" t="s">
        <v>70</v>
      </c>
    </row>
    <row r="3" spans="1:2">
      <c r="A3" s="4" t="s">
        <v>426</v>
      </c>
      <c r="B3" s="4" t="s">
        <v>427</v>
      </c>
    </row>
    <row r="4" spans="1:2">
      <c r="A4" s="4" t="s">
        <v>428</v>
      </c>
      <c r="B4" s="4" t="s">
        <v>429</v>
      </c>
    </row>
    <row r="5" spans="1:2">
      <c r="A5" s="4" t="s">
        <v>430</v>
      </c>
      <c r="B5" s="4" t="s">
        <v>431</v>
      </c>
    </row>
    <row r="6" spans="1:2">
      <c r="A6" s="4" t="s">
        <v>432</v>
      </c>
      <c r="B6"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25"/>
    <col customWidth="1" max="5" min="5" width="25"/>
  </cols>
  <sheetData>
    <row r="1" spans="1:5">
      <c r="A1" s="1" t="s">
        <v>433</v>
      </c>
      <c r="B1" s="2" t="s">
        <v>1</v>
      </c>
    </row>
    <row r="2" spans="1:5">
      <c r="B2" s="2" t="s">
        <v>2</v>
      </c>
      <c r="C2" s="2" t="s">
        <v>33</v>
      </c>
      <c r="D2" s="2" t="s">
        <v>70</v>
      </c>
      <c r="E2" s="2" t="s">
        <v>434</v>
      </c>
    </row>
    <row r="3" spans="1:5">
      <c r="A3" s="3" t="s">
        <v>435</v>
      </c>
    </row>
    <row r="4" spans="1:5">
      <c r="A4" s="4" t="s">
        <v>436</v>
      </c>
      <c r="B4" s="5" t="n">
        <v>269983</v>
      </c>
      <c r="C4" s="5" t="n">
        <v>349983</v>
      </c>
      <c r="D4" s="5" t="n">
        <v>461919</v>
      </c>
    </row>
    <row r="5" spans="1:5">
      <c r="A5" s="4" t="s">
        <v>437</v>
      </c>
      <c r="D5" s="5" t="n">
        <v>43064</v>
      </c>
    </row>
    <row r="6" spans="1:5">
      <c r="A6" s="4" t="s">
        <v>438</v>
      </c>
      <c r="B6" s="5" t="n">
        <v>-25000</v>
      </c>
      <c r="C6" s="5" t="n">
        <v>-55000</v>
      </c>
      <c r="D6" s="5" t="n">
        <v>-155000</v>
      </c>
    </row>
    <row r="7" spans="1:5">
      <c r="A7" s="4" t="s">
        <v>439</v>
      </c>
      <c r="B7" s="5" t="n">
        <v>-95517</v>
      </c>
      <c r="C7" s="5" t="n">
        <v>-25000</v>
      </c>
    </row>
    <row r="8" spans="1:5">
      <c r="A8" s="4" t="s">
        <v>440</v>
      </c>
      <c r="B8" s="5" t="n">
        <v>149466</v>
      </c>
      <c r="C8" s="5" t="n">
        <v>269983</v>
      </c>
      <c r="D8" s="5" t="n">
        <v>349983</v>
      </c>
      <c r="E8" s="5" t="n">
        <v>461919</v>
      </c>
    </row>
    <row r="9" spans="1:5">
      <c r="A9" s="3" t="s">
        <v>441</v>
      </c>
    </row>
    <row r="10" spans="1:5">
      <c r="A10" s="4" t="s">
        <v>436</v>
      </c>
      <c r="B10" s="6" t="n">
        <v>11.29</v>
      </c>
      <c r="C10" s="6" t="n">
        <v>10.97</v>
      </c>
      <c r="D10" s="6" t="n">
        <v>9.800000000000001</v>
      </c>
    </row>
    <row r="11" spans="1:5">
      <c r="A11" s="4" t="s">
        <v>437</v>
      </c>
      <c r="D11" s="11" t="n">
        <v>14.67</v>
      </c>
    </row>
    <row r="12" spans="1:5">
      <c r="A12" s="4" t="s">
        <v>438</v>
      </c>
      <c r="B12" s="11" t="n">
        <v>6.75</v>
      </c>
      <c r="C12" s="5" t="n">
        <v>8</v>
      </c>
      <c r="D12" s="11" t="n">
        <v>8.52</v>
      </c>
    </row>
    <row r="13" spans="1:5">
      <c r="A13" s="4" t="s">
        <v>439</v>
      </c>
      <c r="B13" s="11" t="n">
        <v>13.83</v>
      </c>
      <c r="C13" s="11" t="n">
        <v>14.08</v>
      </c>
    </row>
    <row r="14" spans="1:5">
      <c r="A14" s="4" t="s">
        <v>442</v>
      </c>
      <c r="B14" s="11" t="n">
        <v>10.43</v>
      </c>
      <c r="C14" s="6" t="n">
        <v>11.29</v>
      </c>
      <c r="D14" s="6" t="n">
        <v>10.97</v>
      </c>
      <c r="E14" s="6" t="n">
        <v>9.800000000000001</v>
      </c>
    </row>
    <row r="15" spans="1:5">
      <c r="A15" s="4" t="s">
        <v>443</v>
      </c>
      <c r="B15" s="6" t="n">
        <v>10.43</v>
      </c>
    </row>
    <row r="16" spans="1:5">
      <c r="A16" s="3" t="s">
        <v>444</v>
      </c>
    </row>
    <row r="17" spans="1:5">
      <c r="A17" s="4" t="s">
        <v>442</v>
      </c>
      <c r="B17" s="4" t="s">
        <v>445</v>
      </c>
      <c r="C17" s="4" t="s">
        <v>446</v>
      </c>
      <c r="D17" s="4" t="s">
        <v>447</v>
      </c>
      <c r="E17" s="4" t="s">
        <v>448</v>
      </c>
    </row>
    <row r="18" spans="1:5">
      <c r="A18" s="4" t="s">
        <v>443</v>
      </c>
      <c r="B18" s="4" t="s">
        <v>445</v>
      </c>
    </row>
    <row r="19" spans="1:5">
      <c r="A19" s="3" t="s">
        <v>449</v>
      </c>
    </row>
    <row r="20" spans="1:5">
      <c r="A20" s="4" t="s">
        <v>442</v>
      </c>
      <c r="B20" s="7" t="n">
        <v>151500</v>
      </c>
    </row>
    <row r="21" spans="1:5">
      <c r="A21" s="4" t="s">
        <v>443</v>
      </c>
      <c r="B21" s="7" t="n">
        <v>1515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46"/>
    <col customWidth="1" max="6" min="6" width="13"/>
  </cols>
  <sheetData>
    <row r="1" spans="1:6">
      <c r="A1" s="1" t="s">
        <v>92</v>
      </c>
      <c r="B1" s="2" t="s">
        <v>93</v>
      </c>
      <c r="C1" s="2" t="s">
        <v>94</v>
      </c>
      <c r="D1" s="2" t="s">
        <v>95</v>
      </c>
      <c r="E1" s="2" t="s">
        <v>96</v>
      </c>
      <c r="F1" s="2" t="s">
        <v>97</v>
      </c>
    </row>
    <row r="2" spans="1:6">
      <c r="A2" s="4" t="s">
        <v>98</v>
      </c>
      <c r="B2" s="7" t="n">
        <v>8410</v>
      </c>
      <c r="C2" s="7" t="n">
        <v>50381348</v>
      </c>
      <c r="D2" s="7" t="n">
        <v>38582876</v>
      </c>
      <c r="E2" s="7" t="n">
        <v>-21115</v>
      </c>
      <c r="F2" s="7" t="n">
        <v>88951519</v>
      </c>
    </row>
    <row r="3" spans="1:6">
      <c r="A3" s="4" t="s">
        <v>99</v>
      </c>
      <c r="B3" s="5" t="n">
        <v>8410493</v>
      </c>
    </row>
    <row r="4" spans="1:6">
      <c r="A4" s="4" t="s">
        <v>83</v>
      </c>
      <c r="D4" s="5" t="n">
        <v>-25209275</v>
      </c>
      <c r="F4" s="5" t="n">
        <v>-25209275</v>
      </c>
    </row>
    <row r="5" spans="1:6">
      <c r="A5" s="4" t="s">
        <v>100</v>
      </c>
      <c r="E5" s="5" t="n">
        <v>11399</v>
      </c>
      <c r="F5" s="5" t="n">
        <v>11399</v>
      </c>
    </row>
    <row r="6" spans="1:6">
      <c r="A6" s="4" t="s">
        <v>101</v>
      </c>
      <c r="B6" s="7" t="n">
        <v>86</v>
      </c>
      <c r="C6" s="5" t="n">
        <v>447665</v>
      </c>
      <c r="F6" s="5" t="n">
        <v>447751</v>
      </c>
    </row>
    <row r="7" spans="1:6">
      <c r="A7" s="4" t="s">
        <v>102</v>
      </c>
      <c r="B7" s="5" t="n">
        <v>85312</v>
      </c>
    </row>
    <row r="8" spans="1:6">
      <c r="A8" s="4" t="s">
        <v>103</v>
      </c>
      <c r="B8" s="7" t="n">
        <v>5</v>
      </c>
      <c r="C8" s="5" t="n">
        <v>57992</v>
      </c>
      <c r="F8" s="5" t="n">
        <v>57997</v>
      </c>
    </row>
    <row r="9" spans="1:6">
      <c r="A9" s="4" t="s">
        <v>104</v>
      </c>
      <c r="B9" s="5" t="n">
        <v>4750</v>
      </c>
    </row>
    <row r="10" spans="1:6">
      <c r="A10" s="4" t="s">
        <v>105</v>
      </c>
      <c r="C10" s="5" t="n">
        <v>86000</v>
      </c>
      <c r="F10" s="5" t="n">
        <v>86000</v>
      </c>
    </row>
    <row r="11" spans="1:6">
      <c r="A11" s="4" t="s">
        <v>106</v>
      </c>
      <c r="C11" s="5" t="n">
        <v>467765</v>
      </c>
      <c r="F11" s="5" t="n">
        <v>467765</v>
      </c>
    </row>
    <row r="12" spans="1:6">
      <c r="A12" s="4" t="s">
        <v>107</v>
      </c>
      <c r="B12" s="7" t="n">
        <v>8501</v>
      </c>
      <c r="C12" s="5" t="n">
        <v>51440770</v>
      </c>
      <c r="D12" s="5" t="n">
        <v>13373601</v>
      </c>
      <c r="E12" s="5" t="n">
        <v>-9716</v>
      </c>
      <c r="F12" s="5" t="n">
        <v>64813156</v>
      </c>
    </row>
    <row r="13" spans="1:6">
      <c r="A13" s="4" t="s">
        <v>108</v>
      </c>
      <c r="B13" s="5" t="n">
        <v>8500555</v>
      </c>
    </row>
    <row r="14" spans="1:6">
      <c r="A14" s="4" t="s">
        <v>83</v>
      </c>
      <c r="D14" s="5" t="n">
        <v>5015993</v>
      </c>
      <c r="F14" s="5" t="n">
        <v>5015993</v>
      </c>
    </row>
    <row r="15" spans="1:6">
      <c r="A15" s="4" t="s">
        <v>100</v>
      </c>
      <c r="E15" s="5" t="n">
        <v>6263</v>
      </c>
      <c r="F15" s="5" t="n">
        <v>6263</v>
      </c>
    </row>
    <row r="16" spans="1:6">
      <c r="A16" s="4" t="s">
        <v>101</v>
      </c>
      <c r="B16" s="7" t="n">
        <v>26</v>
      </c>
      <c r="C16" s="5" t="n">
        <v>79974</v>
      </c>
      <c r="F16" s="5" t="n">
        <v>80000</v>
      </c>
    </row>
    <row r="17" spans="1:6">
      <c r="A17" s="4" t="s">
        <v>102</v>
      </c>
      <c r="B17" s="5" t="n">
        <v>25352</v>
      </c>
    </row>
    <row r="18" spans="1:6">
      <c r="A18" s="4" t="s">
        <v>103</v>
      </c>
      <c r="B18" s="7" t="n">
        <v>6</v>
      </c>
      <c r="C18" s="5" t="n">
        <v>59417</v>
      </c>
      <c r="F18" s="5" t="n">
        <v>59423</v>
      </c>
    </row>
    <row r="19" spans="1:6">
      <c r="A19" s="4" t="s">
        <v>104</v>
      </c>
      <c r="B19" s="5" t="n">
        <v>6255</v>
      </c>
    </row>
    <row r="20" spans="1:6">
      <c r="A20" s="4" t="s">
        <v>106</v>
      </c>
      <c r="B20" s="7" t="n">
        <v>51</v>
      </c>
      <c r="C20" s="5" t="n">
        <v>524223</v>
      </c>
      <c r="F20" s="5" t="n">
        <v>524274</v>
      </c>
    </row>
    <row r="21" spans="1:6">
      <c r="A21" s="4" t="s">
        <v>109</v>
      </c>
      <c r="B21" s="5" t="n">
        <v>51349</v>
      </c>
    </row>
    <row r="22" spans="1:6">
      <c r="A22" s="4" t="s">
        <v>105</v>
      </c>
      <c r="C22" s="5" t="n">
        <v>33000</v>
      </c>
      <c r="F22" s="5" t="n">
        <v>33000</v>
      </c>
    </row>
    <row r="23" spans="1:6">
      <c r="A23" s="4" t="s">
        <v>110</v>
      </c>
      <c r="B23" s="7" t="n">
        <v>8584</v>
      </c>
      <c r="C23" s="5" t="n">
        <v>52137384</v>
      </c>
      <c r="D23" s="5" t="n">
        <v>18389594</v>
      </c>
      <c r="E23" s="5" t="n">
        <v>-3453</v>
      </c>
      <c r="F23" s="7" t="n">
        <v>70532109</v>
      </c>
    </row>
    <row r="24" spans="1:6">
      <c r="A24" s="4" t="s">
        <v>111</v>
      </c>
      <c r="B24" s="5" t="n">
        <v>8583511</v>
      </c>
      <c r="F24" s="5" t="n">
        <v>8583511</v>
      </c>
    </row>
    <row r="25" spans="1:6">
      <c r="A25" s="4" t="s">
        <v>83</v>
      </c>
      <c r="D25" s="5" t="n">
        <v>-3608576</v>
      </c>
      <c r="F25" s="7" t="n">
        <v>-3608576</v>
      </c>
    </row>
    <row r="26" spans="1:6">
      <c r="A26" s="4" t="s">
        <v>100</v>
      </c>
      <c r="E26" s="5" t="n">
        <v>-5547</v>
      </c>
      <c r="F26" s="5" t="n">
        <v>-5547</v>
      </c>
    </row>
    <row r="27" spans="1:6">
      <c r="A27" s="4" t="s">
        <v>101</v>
      </c>
      <c r="B27" s="7" t="n">
        <v>3</v>
      </c>
      <c r="C27" s="5" t="n">
        <v>-3</v>
      </c>
    </row>
    <row r="28" spans="1:6">
      <c r="A28" s="4" t="s">
        <v>102</v>
      </c>
      <c r="B28" s="5" t="n">
        <v>3448</v>
      </c>
    </row>
    <row r="29" spans="1:6">
      <c r="A29" s="4" t="s">
        <v>103</v>
      </c>
      <c r="B29" s="7" t="n">
        <v>97</v>
      </c>
      <c r="C29" s="5" t="n">
        <v>163354</v>
      </c>
      <c r="F29" s="5" t="n">
        <v>163451</v>
      </c>
    </row>
    <row r="30" spans="1:6">
      <c r="A30" s="4" t="s">
        <v>104</v>
      </c>
      <c r="B30" s="5" t="n">
        <v>98645</v>
      </c>
    </row>
    <row r="31" spans="1:6">
      <c r="A31" s="4" t="s">
        <v>106</v>
      </c>
      <c r="B31" s="7" t="n">
        <v>54</v>
      </c>
      <c r="C31" s="5" t="n">
        <v>524215</v>
      </c>
      <c r="F31" s="5" t="n">
        <v>524269</v>
      </c>
    </row>
    <row r="32" spans="1:6">
      <c r="A32" s="4" t="s">
        <v>109</v>
      </c>
      <c r="B32" s="5" t="n">
        <v>54232</v>
      </c>
    </row>
    <row r="33" spans="1:6">
      <c r="A33" s="4" t="s">
        <v>112</v>
      </c>
      <c r="B33" s="7" t="n">
        <v>8738</v>
      </c>
      <c r="C33" s="7" t="n">
        <v>52824950</v>
      </c>
      <c r="D33" s="7" t="n">
        <v>14781018</v>
      </c>
      <c r="E33" s="7" t="n">
        <v>-9000</v>
      </c>
      <c r="F33" s="7" t="n">
        <v>67605706</v>
      </c>
    </row>
    <row r="34" spans="1:6">
      <c r="A34" s="4" t="s">
        <v>113</v>
      </c>
      <c r="B34" s="5" t="n">
        <v>8739836</v>
      </c>
      <c r="F34" s="5" t="n">
        <v>8739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50</v>
      </c>
      <c r="B1" s="2" t="s">
        <v>1</v>
      </c>
    </row>
    <row r="2" spans="1:4">
      <c r="B2" s="2" t="s">
        <v>2</v>
      </c>
      <c r="C2" s="2" t="s">
        <v>33</v>
      </c>
      <c r="D2" s="2" t="s">
        <v>70</v>
      </c>
    </row>
    <row r="3" spans="1:4">
      <c r="A3" s="3" t="s">
        <v>183</v>
      </c>
    </row>
    <row r="4" spans="1:4">
      <c r="A4" s="4" t="s">
        <v>451</v>
      </c>
      <c r="B4" s="7" t="n">
        <v>351932</v>
      </c>
      <c r="C4" s="7" t="n">
        <v>422334</v>
      </c>
      <c r="D4" s="7" t="n">
        <v>355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70</v>
      </c>
    </row>
    <row r="3" spans="1:4">
      <c r="A3" s="3" t="s">
        <v>453</v>
      </c>
    </row>
    <row r="4" spans="1:4">
      <c r="A4" s="4" t="s">
        <v>454</v>
      </c>
      <c r="B4" s="5" t="n">
        <v>4</v>
      </c>
      <c r="C4" s="5" t="n">
        <v>4</v>
      </c>
    </row>
    <row r="5" spans="1:4">
      <c r="A5" s="4" t="s">
        <v>455</v>
      </c>
      <c r="B5" s="5" t="n">
        <v>4</v>
      </c>
      <c r="C5" s="5" t="n">
        <v>4</v>
      </c>
    </row>
    <row r="6" spans="1:4">
      <c r="A6" s="4" t="s">
        <v>456</v>
      </c>
      <c r="B6" s="5" t="n">
        <v>3</v>
      </c>
      <c r="C6" s="5" t="n">
        <v>3</v>
      </c>
    </row>
    <row r="7" spans="1:4">
      <c r="A7" s="4" t="s">
        <v>457</v>
      </c>
    </row>
    <row r="8" spans="1:4">
      <c r="A8" s="3" t="s">
        <v>453</v>
      </c>
    </row>
    <row r="9" spans="1:4">
      <c r="A9" s="4" t="s">
        <v>458</v>
      </c>
      <c r="B9" s="4" t="s">
        <v>459</v>
      </c>
      <c r="C9" s="4" t="s">
        <v>460</v>
      </c>
    </row>
    <row r="10" spans="1:4">
      <c r="A10" s="4" t="s">
        <v>461</v>
      </c>
    </row>
    <row r="11" spans="1:4">
      <c r="A11" s="3" t="s">
        <v>453</v>
      </c>
    </row>
    <row r="12" spans="1:4">
      <c r="A12" s="4" t="s">
        <v>458</v>
      </c>
      <c r="B12" s="4" t="s">
        <v>460</v>
      </c>
      <c r="C12" s="4" t="s">
        <v>462</v>
      </c>
    </row>
    <row r="13" spans="1:4">
      <c r="A13" s="4" t="s">
        <v>463</v>
      </c>
    </row>
    <row r="14" spans="1:4">
      <c r="A14" s="3" t="s">
        <v>453</v>
      </c>
    </row>
    <row r="15" spans="1:4">
      <c r="A15" s="4" t="s">
        <v>458</v>
      </c>
      <c r="B15" s="4" t="s">
        <v>464</v>
      </c>
      <c r="C15" s="4" t="s">
        <v>465</v>
      </c>
    </row>
    <row r="16" spans="1:4">
      <c r="A16" s="4" t="s">
        <v>466</v>
      </c>
    </row>
    <row r="17" spans="1:4">
      <c r="A17" s="3" t="s">
        <v>453</v>
      </c>
    </row>
    <row r="18" spans="1:4">
      <c r="A18" s="4" t="s">
        <v>458</v>
      </c>
      <c r="B18" s="4" t="s">
        <v>467</v>
      </c>
      <c r="C18" s="4" t="s">
        <v>467</v>
      </c>
    </row>
    <row r="19" spans="1:4">
      <c r="A19" s="4" t="s">
        <v>468</v>
      </c>
    </row>
    <row r="20" spans="1:4">
      <c r="A20" s="3" t="s">
        <v>453</v>
      </c>
    </row>
    <row r="21" spans="1:4">
      <c r="A21" s="4" t="s">
        <v>458</v>
      </c>
      <c r="B21" s="4" t="s">
        <v>469</v>
      </c>
    </row>
    <row r="22" spans="1:4">
      <c r="A22" s="4" t="s">
        <v>468</v>
      </c>
    </row>
    <row r="23" spans="1:4">
      <c r="A23" s="3" t="s">
        <v>453</v>
      </c>
    </row>
    <row r="24" spans="1:4">
      <c r="A24" s="4" t="s">
        <v>458</v>
      </c>
      <c r="C24" s="4" t="s">
        <v>469</v>
      </c>
    </row>
    <row r="25" spans="1:4">
      <c r="A25" s="4" t="s">
        <v>470</v>
      </c>
    </row>
    <row r="26" spans="1:4">
      <c r="A26" s="3" t="s">
        <v>453</v>
      </c>
    </row>
    <row r="27" spans="1:4">
      <c r="A27" s="4" t="s">
        <v>458</v>
      </c>
      <c r="B27" s="4" t="s">
        <v>471</v>
      </c>
      <c r="C27" s="4" t="s">
        <v>472</v>
      </c>
    </row>
    <row r="28" spans="1:4">
      <c r="A28" s="4" t="s">
        <v>473</v>
      </c>
    </row>
    <row r="29" spans="1:4">
      <c r="A29" s="3" t="s">
        <v>453</v>
      </c>
    </row>
    <row r="30" spans="1:4">
      <c r="A30" s="4" t="s">
        <v>458</v>
      </c>
      <c r="B30" s="4" t="s">
        <v>474</v>
      </c>
      <c r="C30" s="4" t="s">
        <v>475</v>
      </c>
    </row>
    <row r="31" spans="1:4">
      <c r="A31" s="4" t="s">
        <v>476</v>
      </c>
    </row>
    <row r="32" spans="1:4">
      <c r="A32" s="3" t="s">
        <v>453</v>
      </c>
    </row>
    <row r="33" spans="1:4">
      <c r="A33" s="4" t="s">
        <v>458</v>
      </c>
      <c r="B33" s="4" t="s">
        <v>477</v>
      </c>
      <c r="C33" s="4" t="s">
        <v>478</v>
      </c>
    </row>
    <row r="34" spans="1:4">
      <c r="A34" s="4" t="s">
        <v>479</v>
      </c>
    </row>
    <row r="35" spans="1:4">
      <c r="A35" s="3" t="s">
        <v>453</v>
      </c>
    </row>
    <row r="36" spans="1:4">
      <c r="A36" s="4" t="s">
        <v>458</v>
      </c>
      <c r="C36" s="4" t="s">
        <v>469</v>
      </c>
    </row>
    <row r="37" spans="1:4">
      <c r="A37" s="4" t="s">
        <v>480</v>
      </c>
    </row>
    <row r="38" spans="1:4">
      <c r="A38" s="3" t="s">
        <v>453</v>
      </c>
    </row>
    <row r="39" spans="1:4">
      <c r="A39" s="4" t="s">
        <v>458</v>
      </c>
      <c r="B39" s="4" t="s">
        <v>421</v>
      </c>
    </row>
    <row r="40" spans="1:4">
      <c r="A40" s="4" t="s">
        <v>481</v>
      </c>
    </row>
    <row r="41" spans="1:4">
      <c r="A41" s="3" t="s">
        <v>453</v>
      </c>
    </row>
    <row r="42" spans="1:4">
      <c r="A42" s="4" t="s">
        <v>458</v>
      </c>
      <c r="B42" s="4" t="s">
        <v>482</v>
      </c>
      <c r="C42" s="4" t="s">
        <v>469</v>
      </c>
      <c r="D42" s="4" t="s">
        <v>483</v>
      </c>
    </row>
    <row r="43" spans="1:4">
      <c r="A43" s="4" t="s">
        <v>484</v>
      </c>
    </row>
    <row r="44" spans="1:4">
      <c r="A44" s="3" t="s">
        <v>453</v>
      </c>
    </row>
    <row r="45" spans="1:4">
      <c r="A45" s="4" t="s">
        <v>458</v>
      </c>
      <c r="B45" s="4" t="s">
        <v>485</v>
      </c>
      <c r="C45" s="4" t="s">
        <v>472</v>
      </c>
    </row>
    <row r="46" spans="1:4">
      <c r="A46" s="4" t="s">
        <v>486</v>
      </c>
    </row>
    <row r="47" spans="1:4">
      <c r="A47" s="3" t="s">
        <v>453</v>
      </c>
    </row>
    <row r="48" spans="1:4">
      <c r="A48" s="4" t="s">
        <v>458</v>
      </c>
      <c r="B48" s="4" t="s">
        <v>487</v>
      </c>
      <c r="C48" s="4" t="s">
        <v>477</v>
      </c>
    </row>
    <row r="49" spans="1:4">
      <c r="A49" s="4" t="s">
        <v>488</v>
      </c>
    </row>
    <row r="50" spans="1:4">
      <c r="A50" s="3" t="s">
        <v>453</v>
      </c>
    </row>
    <row r="51" spans="1:4">
      <c r="A51" s="4" t="s">
        <v>458</v>
      </c>
      <c r="B51" s="4" t="s">
        <v>464</v>
      </c>
      <c r="C51" s="4" t="s">
        <v>465</v>
      </c>
    </row>
    <row r="52" spans="1:4">
      <c r="A52" s="4" t="s">
        <v>489</v>
      </c>
    </row>
    <row r="53" spans="1:4">
      <c r="A53" s="3" t="s">
        <v>453</v>
      </c>
    </row>
    <row r="54" spans="1:4">
      <c r="A54" s="4" t="s">
        <v>458</v>
      </c>
      <c r="B54" s="4" t="s">
        <v>467</v>
      </c>
      <c r="C54" s="4" t="s">
        <v>464</v>
      </c>
    </row>
    <row r="55" spans="1:4">
      <c r="A55" s="4" t="s">
        <v>490</v>
      </c>
    </row>
    <row r="56" spans="1:4">
      <c r="A56" s="3" t="s">
        <v>453</v>
      </c>
    </row>
    <row r="57" spans="1:4">
      <c r="A57" s="4" t="s">
        <v>458</v>
      </c>
      <c r="B57" s="4" t="s">
        <v>4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323</v>
      </c>
      <c r="D2" s="2" t="s">
        <v>4</v>
      </c>
      <c r="E2" s="2" t="s">
        <v>493</v>
      </c>
      <c r="F2" s="2" t="s">
        <v>33</v>
      </c>
      <c r="G2" s="2" t="s">
        <v>494</v>
      </c>
      <c r="H2" s="2" t="s">
        <v>495</v>
      </c>
      <c r="I2" s="2" t="s">
        <v>496</v>
      </c>
      <c r="J2" s="2" t="s">
        <v>2</v>
      </c>
      <c r="K2" s="2" t="s">
        <v>33</v>
      </c>
      <c r="L2" s="2" t="s">
        <v>70</v>
      </c>
    </row>
    <row r="3" spans="1:12">
      <c r="A3" s="3" t="s">
        <v>189</v>
      </c>
    </row>
    <row r="4" spans="1:12">
      <c r="A4" s="4" t="s">
        <v>72</v>
      </c>
      <c r="B4" s="7" t="n">
        <v>24268033</v>
      </c>
      <c r="C4" s="7" t="n">
        <v>22110829</v>
      </c>
      <c r="D4" s="7" t="n">
        <v>22280964</v>
      </c>
      <c r="E4" s="7" t="n">
        <v>12670032</v>
      </c>
      <c r="F4" s="7" t="n">
        <v>31590790</v>
      </c>
      <c r="G4" s="7" t="n">
        <v>26790881</v>
      </c>
      <c r="H4" s="7" t="n">
        <v>21944320</v>
      </c>
      <c r="I4" s="7" t="n">
        <v>19876566</v>
      </c>
      <c r="J4" s="7" t="n">
        <v>81329858</v>
      </c>
      <c r="K4" s="7" t="n">
        <v>100202557</v>
      </c>
      <c r="L4" s="7" t="n">
        <v>39687010</v>
      </c>
    </row>
    <row r="5" spans="1:12">
      <c r="A5" s="4" t="s">
        <v>497</v>
      </c>
      <c r="B5" s="5" t="n">
        <v>5899653</v>
      </c>
      <c r="C5" s="5" t="n">
        <v>5024368</v>
      </c>
      <c r="D5" s="5" t="n">
        <v>5034001</v>
      </c>
      <c r="E5" s="5" t="n">
        <v>-11639104</v>
      </c>
      <c r="F5" s="5" t="n">
        <v>3554831</v>
      </c>
      <c r="G5" s="5" t="n">
        <v>5596432</v>
      </c>
      <c r="H5" s="5" t="n">
        <v>3848369</v>
      </c>
      <c r="I5" s="5" t="n">
        <v>3602071</v>
      </c>
      <c r="J5" s="5" t="n">
        <v>4318918</v>
      </c>
      <c r="K5" s="5" t="n">
        <v>16601703</v>
      </c>
      <c r="L5" s="5" t="n">
        <v>-29724699</v>
      </c>
    </row>
    <row r="6" spans="1:12">
      <c r="A6" s="4" t="s">
        <v>83</v>
      </c>
      <c r="B6" s="7" t="n">
        <v>2134999</v>
      </c>
      <c r="C6" s="7" t="n">
        <v>1686065</v>
      </c>
      <c r="D6" s="7" t="n">
        <v>1790580</v>
      </c>
      <c r="E6" s="7" t="n">
        <v>-9220220</v>
      </c>
      <c r="F6" s="7" t="n">
        <v>651680</v>
      </c>
      <c r="G6" s="7" t="n">
        <v>2446085</v>
      </c>
      <c r="H6" s="7" t="n">
        <v>990108</v>
      </c>
      <c r="I6" s="7" t="n">
        <v>928120</v>
      </c>
      <c r="J6" s="7" t="n">
        <v>-3608576</v>
      </c>
      <c r="K6" s="7" t="n">
        <v>5015993</v>
      </c>
      <c r="L6" s="7" t="n">
        <v>-25209275</v>
      </c>
    </row>
    <row r="7" spans="1:12">
      <c r="A7" s="3" t="s">
        <v>498</v>
      </c>
    </row>
    <row r="8" spans="1:12">
      <c r="A8" s="4" t="s">
        <v>499</v>
      </c>
      <c r="B8" s="6" t="n">
        <v>0.24</v>
      </c>
      <c r="C8" s="6" t="n">
        <v>0.19</v>
      </c>
      <c r="D8" s="4" t="s">
        <v>500</v>
      </c>
      <c r="E8" s="6" t="n">
        <v>-1.07</v>
      </c>
      <c r="F8" s="6" t="n">
        <v>0.08</v>
      </c>
      <c r="G8" s="6" t="n">
        <v>0.29</v>
      </c>
      <c r="H8" s="6" t="n">
        <v>0.12</v>
      </c>
      <c r="I8" s="6" t="n">
        <v>0.11</v>
      </c>
      <c r="J8" s="6" t="n">
        <v>0.42</v>
      </c>
      <c r="K8" s="6" t="n">
        <v>0.59</v>
      </c>
      <c r="L8" s="6" t="n">
        <v>-2.98</v>
      </c>
    </row>
    <row r="9" spans="1:12">
      <c r="A9" s="4" t="s">
        <v>501</v>
      </c>
      <c r="B9" s="6" t="n">
        <v>0.24</v>
      </c>
      <c r="C9" s="6" t="n">
        <v>0.19</v>
      </c>
      <c r="D9" s="6" t="n">
        <v>0.21</v>
      </c>
      <c r="E9" s="6" t="n">
        <v>-1.07</v>
      </c>
      <c r="F9" s="6" t="n">
        <v>0.08</v>
      </c>
      <c r="G9" s="6" t="n">
        <v>0.28</v>
      </c>
      <c r="H9" s="6" t="n">
        <v>0.12</v>
      </c>
      <c r="I9" s="6" t="n">
        <v>0.11</v>
      </c>
      <c r="J9" s="6" t="n">
        <v>0.42</v>
      </c>
      <c r="K9" s="6" t="n">
        <v>0.58</v>
      </c>
      <c r="L9" s="6" t="n">
        <v>-2.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0</v>
      </c>
    </row>
    <row r="3" spans="1:4">
      <c r="A3" s="3" t="s">
        <v>115</v>
      </c>
    </row>
    <row r="4" spans="1:4">
      <c r="A4" s="4" t="s">
        <v>83</v>
      </c>
      <c r="B4" s="7" t="n">
        <v>-3608576</v>
      </c>
      <c r="C4" s="7" t="n">
        <v>5015993</v>
      </c>
      <c r="D4" s="7" t="n">
        <v>-25209275</v>
      </c>
    </row>
    <row r="5" spans="1:4">
      <c r="A5" s="3" t="s">
        <v>116</v>
      </c>
    </row>
    <row r="6" spans="1:4">
      <c r="A6" s="4" t="s">
        <v>117</v>
      </c>
      <c r="B6" s="5" t="n">
        <v>661921</v>
      </c>
      <c r="C6" s="5" t="n">
        <v>854063</v>
      </c>
      <c r="D6" s="5" t="n">
        <v>763736</v>
      </c>
    </row>
    <row r="7" spans="1:4">
      <c r="A7" s="4" t="s">
        <v>118</v>
      </c>
      <c r="B7" s="5" t="n">
        <v>61320</v>
      </c>
    </row>
    <row r="8" spans="1:4">
      <c r="A8" s="4" t="s">
        <v>119</v>
      </c>
      <c r="B8" s="5" t="n">
        <v>8235</v>
      </c>
      <c r="C8" s="5" t="n">
        <v>46017</v>
      </c>
      <c r="D8" s="5" t="n">
        <v>17098</v>
      </c>
    </row>
    <row r="9" spans="1:4">
      <c r="A9" s="4" t="s">
        <v>106</v>
      </c>
      <c r="B9" s="5" t="n">
        <v>524269</v>
      </c>
      <c r="C9" s="5" t="n">
        <v>524274</v>
      </c>
      <c r="D9" s="5" t="n">
        <v>467765</v>
      </c>
    </row>
    <row r="10" spans="1:4">
      <c r="A10" s="4" t="s">
        <v>103</v>
      </c>
      <c r="B10" s="5" t="n">
        <v>163451</v>
      </c>
      <c r="C10" s="5" t="n">
        <v>59423</v>
      </c>
      <c r="D10" s="5" t="n">
        <v>57993</v>
      </c>
    </row>
    <row r="11" spans="1:4">
      <c r="A11" s="4" t="s">
        <v>120</v>
      </c>
      <c r="B11" s="4" t="s">
        <v>121</v>
      </c>
      <c r="C11" s="4" t="s">
        <v>121</v>
      </c>
      <c r="D11" s="5" t="n">
        <v>1042</v>
      </c>
    </row>
    <row r="12" spans="1:4">
      <c r="A12" s="4" t="s">
        <v>122</v>
      </c>
      <c r="B12" s="5" t="n">
        <v>-2077299</v>
      </c>
      <c r="C12" s="5" t="n">
        <v>2659000</v>
      </c>
      <c r="D12" s="5" t="n">
        <v>-3790000</v>
      </c>
    </row>
    <row r="13" spans="1:4">
      <c r="A13" s="4" t="s">
        <v>123</v>
      </c>
      <c r="B13" s="4" t="s">
        <v>121</v>
      </c>
      <c r="C13" s="5" t="n">
        <v>-33000</v>
      </c>
      <c r="D13" s="5" t="n">
        <v>-86000</v>
      </c>
    </row>
    <row r="14" spans="1:4">
      <c r="A14" s="4" t="s">
        <v>124</v>
      </c>
      <c r="B14" s="5" t="n">
        <v>460514</v>
      </c>
      <c r="C14" s="5" t="n">
        <v>50000</v>
      </c>
      <c r="D14" s="4" t="s">
        <v>121</v>
      </c>
    </row>
    <row r="15" spans="1:4">
      <c r="A15" s="3" t="s">
        <v>125</v>
      </c>
    </row>
    <row r="16" spans="1:4">
      <c r="A16" s="4" t="s">
        <v>126</v>
      </c>
      <c r="B16" s="5" t="n">
        <v>-1309290</v>
      </c>
      <c r="C16" s="5" t="n">
        <v>-1249023</v>
      </c>
      <c r="D16" s="5" t="n">
        <v>-2074560</v>
      </c>
    </row>
    <row r="17" spans="1:4">
      <c r="A17" s="4" t="s">
        <v>127</v>
      </c>
      <c r="B17" s="5" t="n">
        <v>3043861</v>
      </c>
      <c r="C17" s="5" t="n">
        <v>-23568248</v>
      </c>
      <c r="D17" s="5" t="n">
        <v>33542997</v>
      </c>
    </row>
    <row r="18" spans="1:4">
      <c r="A18" s="4" t="s">
        <v>128</v>
      </c>
      <c r="B18" s="5" t="n">
        <v>-1013008</v>
      </c>
      <c r="C18" s="5" t="n">
        <v>-237199</v>
      </c>
      <c r="D18" s="5" t="n">
        <v>-219007</v>
      </c>
    </row>
    <row r="19" spans="1:4">
      <c r="A19" s="4" t="s">
        <v>129</v>
      </c>
      <c r="B19" s="5" t="n">
        <v>-77000</v>
      </c>
      <c r="C19" s="5" t="n">
        <v>8133433</v>
      </c>
      <c r="D19" s="5" t="n">
        <v>-8138322</v>
      </c>
    </row>
    <row r="20" spans="1:4">
      <c r="A20" s="4" t="s">
        <v>130</v>
      </c>
      <c r="B20" s="5" t="n">
        <v>-4023547</v>
      </c>
      <c r="C20" s="5" t="n">
        <v>9446948</v>
      </c>
      <c r="D20" s="5" t="n">
        <v>1715580</v>
      </c>
    </row>
    <row r="21" spans="1:4">
      <c r="A21" s="4" t="s">
        <v>131</v>
      </c>
      <c r="B21" s="5" t="n">
        <v>827448</v>
      </c>
      <c r="C21" s="5" t="n">
        <v>153541</v>
      </c>
      <c r="D21" s="5" t="n">
        <v>396182</v>
      </c>
    </row>
    <row r="22" spans="1:4">
      <c r="A22" s="4" t="s">
        <v>132</v>
      </c>
      <c r="B22" s="5" t="n">
        <v>-183000</v>
      </c>
      <c r="C22" s="5" t="n">
        <v>220822</v>
      </c>
      <c r="D22" s="5" t="n">
        <v>-730469</v>
      </c>
    </row>
    <row r="23" spans="1:4">
      <c r="A23" s="4" t="s">
        <v>133</v>
      </c>
      <c r="B23" s="5" t="n">
        <v>-60101</v>
      </c>
      <c r="C23" s="5" t="n">
        <v>-18212</v>
      </c>
      <c r="D23" s="5" t="n">
        <v>-82520</v>
      </c>
    </row>
    <row r="24" spans="1:4">
      <c r="A24" s="4" t="s">
        <v>134</v>
      </c>
      <c r="B24" s="5" t="n">
        <v>-6600802</v>
      </c>
      <c r="C24" s="5" t="n">
        <v>2057832</v>
      </c>
      <c r="D24" s="5" t="n">
        <v>-3367760</v>
      </c>
    </row>
    <row r="25" spans="1:4">
      <c r="A25" s="3" t="s">
        <v>135</v>
      </c>
    </row>
    <row r="26" spans="1:4">
      <c r="A26" s="4" t="s">
        <v>136</v>
      </c>
      <c r="B26" s="5" t="n">
        <v>-136320</v>
      </c>
      <c r="C26" s="5" t="n">
        <v>-209718</v>
      </c>
      <c r="D26" s="5" t="n">
        <v>-602924</v>
      </c>
    </row>
    <row r="27" spans="1:4">
      <c r="A27" s="4" t="s">
        <v>137</v>
      </c>
      <c r="B27" s="5" t="n">
        <v>-136320</v>
      </c>
      <c r="C27" s="5" t="n">
        <v>-209718</v>
      </c>
      <c r="D27" s="5" t="n">
        <v>-602924</v>
      </c>
    </row>
    <row r="28" spans="1:4">
      <c r="A28" s="3" t="s">
        <v>138</v>
      </c>
    </row>
    <row r="29" spans="1:4">
      <c r="A29" s="4" t="s">
        <v>139</v>
      </c>
      <c r="B29" s="4" t="s">
        <v>121</v>
      </c>
      <c r="C29" s="5" t="n">
        <v>80000</v>
      </c>
      <c r="D29" s="5" t="n">
        <v>447751</v>
      </c>
    </row>
    <row r="30" spans="1:4">
      <c r="A30" s="4" t="s">
        <v>140</v>
      </c>
      <c r="B30" s="5" t="n">
        <v>-30400000</v>
      </c>
      <c r="C30" s="5" t="n">
        <v>-9650000</v>
      </c>
      <c r="D30" s="5" t="n">
        <v>-4700000</v>
      </c>
    </row>
    <row r="31" spans="1:4">
      <c r="A31" s="4" t="s">
        <v>141</v>
      </c>
      <c r="B31" s="5" t="n">
        <v>29138685</v>
      </c>
      <c r="C31" s="5" t="n">
        <v>8200000</v>
      </c>
      <c r="D31" s="5" t="n">
        <v>8500000</v>
      </c>
    </row>
    <row r="32" spans="1:4">
      <c r="A32" s="4" t="s">
        <v>142</v>
      </c>
      <c r="B32" s="5" t="n">
        <v>-1710145</v>
      </c>
      <c r="C32" s="5" t="n">
        <v>-1013998</v>
      </c>
      <c r="D32" s="5" t="n">
        <v>-1024263</v>
      </c>
    </row>
    <row r="33" spans="1:4">
      <c r="A33" s="4" t="s">
        <v>143</v>
      </c>
      <c r="B33" s="5" t="n">
        <v>10000000</v>
      </c>
      <c r="C33" s="4" t="s">
        <v>121</v>
      </c>
      <c r="D33" s="4" t="s">
        <v>121</v>
      </c>
    </row>
    <row r="34" spans="1:4">
      <c r="A34" s="4" t="s">
        <v>144</v>
      </c>
      <c r="B34" s="5" t="n">
        <v>-253855</v>
      </c>
      <c r="C34" s="4" t="s">
        <v>121</v>
      </c>
      <c r="D34" s="4" t="s">
        <v>121</v>
      </c>
    </row>
    <row r="35" spans="1:4">
      <c r="A35" s="4" t="s">
        <v>145</v>
      </c>
      <c r="B35" s="4" t="s">
        <v>121</v>
      </c>
      <c r="C35" s="5" t="n">
        <v>33000</v>
      </c>
      <c r="D35" s="5" t="n">
        <v>86000</v>
      </c>
    </row>
    <row r="36" spans="1:4">
      <c r="A36" s="4" t="s">
        <v>146</v>
      </c>
      <c r="B36" s="5" t="n">
        <v>6774685</v>
      </c>
      <c r="C36" s="5" t="n">
        <v>-2350998</v>
      </c>
      <c r="D36" s="5" t="n">
        <v>3309488</v>
      </c>
    </row>
    <row r="37" spans="1:4">
      <c r="A37" s="4" t="s">
        <v>147</v>
      </c>
      <c r="B37" s="5" t="n">
        <v>37563</v>
      </c>
      <c r="C37" s="5" t="n">
        <v>-502884</v>
      </c>
      <c r="D37" s="5" t="n">
        <v>-661196</v>
      </c>
    </row>
    <row r="38" spans="1:4">
      <c r="A38" s="4" t="s">
        <v>148</v>
      </c>
      <c r="B38" s="5" t="n">
        <v>1002023</v>
      </c>
      <c r="C38" s="5" t="n">
        <v>1504907</v>
      </c>
      <c r="D38" s="5" t="n">
        <v>2166103</v>
      </c>
    </row>
    <row r="39" spans="1:4">
      <c r="A39" s="4" t="s">
        <v>149</v>
      </c>
      <c r="B39" s="5" t="n">
        <v>1039586</v>
      </c>
      <c r="C39" s="5" t="n">
        <v>1002023</v>
      </c>
      <c r="D39" s="5" t="n">
        <v>1504907</v>
      </c>
    </row>
    <row r="40" spans="1:4">
      <c r="A40" s="3" t="s">
        <v>150</v>
      </c>
    </row>
    <row r="41" spans="1:4">
      <c r="A41" s="4" t="s">
        <v>151</v>
      </c>
      <c r="B41" s="5" t="n">
        <v>465475</v>
      </c>
      <c r="C41" s="5" t="n">
        <v>247881</v>
      </c>
      <c r="D41" s="5" t="n">
        <v>67283</v>
      </c>
    </row>
    <row r="42" spans="1:4">
      <c r="A42" s="3" t="s">
        <v>152</v>
      </c>
    </row>
    <row r="43" spans="1:4">
      <c r="A43" s="4" t="s">
        <v>153</v>
      </c>
      <c r="B43" s="5" t="n">
        <v>1182791</v>
      </c>
      <c r="C43" s="5" t="n">
        <v>1000403</v>
      </c>
      <c r="D43" s="5" t="n">
        <v>915695</v>
      </c>
    </row>
    <row r="44" spans="1:4">
      <c r="A44" s="4" t="s">
        <v>154</v>
      </c>
      <c r="B44" s="7" t="n">
        <v>302025</v>
      </c>
      <c r="C44" s="7" t="n">
        <v>351275</v>
      </c>
      <c r="D44" s="7" t="n">
        <v>85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4:16:24Z</dcterms:created>
  <dcterms:modified xmlns:dcterms="http://purl.org/dc/terms/" xmlns:xsi="http://www.w3.org/2001/XMLSchema-instance" xsi:type="dcterms:W3CDTF">2017-03-08T14:16:24Z</dcterms:modified>
</cp:coreProperties>
</file>